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 of Chang" sheetId="5" r:id="rId5"/>
    <s:sheet name="Consolidated Statement of Chan6" sheetId="6" r:id="rId6"/>
    <s:sheet name="Consolidated Statements of Cash" sheetId="7" r:id="rId7"/>
    <s:sheet name="Basis of Presentation and Conso" sheetId="8" r:id="rId8"/>
    <s:sheet name="Certificates of Deposit" sheetId="9" r:id="rId9"/>
    <s:sheet name="Loans" sheetId="10" r:id="rId10"/>
    <s:sheet name="Employee Benefits" sheetId="11" r:id="rId11"/>
    <s:sheet name="Other Stock-Based Compensation" sheetId="12" r:id="rId12"/>
    <s:sheet name="Earnings per Common Share" sheetId="13" r:id="rId13"/>
    <s:sheet name="Off-Balance Sheets Activities a" sheetId="14" r:id="rId14"/>
    <s:sheet name="Fair Value Measurements" sheetId="15" r:id="rId15"/>
    <s:sheet name="Basis of Presentation and Con16" sheetId="16" r:id="rId16"/>
    <s:sheet name="Loans (Tables)" sheetId="17" r:id="rId17"/>
    <s:sheet name="Employee Benefits (Tables)" sheetId="18" r:id="rId18"/>
    <s:sheet name="Other Stock-Based Compensation " sheetId="19" r:id="rId19"/>
    <s:sheet name="Earnings per Common Share (Tabl" sheetId="20" r:id="rId20"/>
    <s:sheet name="Off-Balance Sheets Activities21" sheetId="21" r:id="rId21"/>
    <s:sheet name="Fair Value Measurements (Tables" sheetId="22" r:id="rId22"/>
    <s:sheet name="Certificates of Deposit (Detail" sheetId="23" r:id="rId23"/>
    <s:sheet name="Loans - Loan Balances (Details)" sheetId="24" r:id="rId24"/>
    <s:sheet name="Loans - Allowance for Loan Loss" sheetId="25" r:id="rId25"/>
    <s:sheet name="Loans - Credit Quality (Details" sheetId="26" r:id="rId26"/>
    <s:sheet name="Loans - Past Due Loans (Details" sheetId="27" r:id="rId27"/>
    <s:sheet name="Loans - Impaired Loans (Details" sheetId="28" r:id="rId28"/>
    <s:sheet name="Loans - Troubled Debt Restructu" sheetId="29" r:id="rId29"/>
    <s:sheet name="Loans - Allowance for Loan Lo30" sheetId="30" r:id="rId30"/>
    <s:sheet name="Employee Benefits (Details)" sheetId="31" r:id="rId31"/>
    <s:sheet name="Other Stock-Based Compensatio32" sheetId="32" r:id="rId32"/>
    <s:sheet name="Other Stock-Based Compensatio33" sheetId="33" r:id="rId33"/>
    <s:sheet name="Earnings Per Common Share (Deta" sheetId="34" r:id="rId34"/>
    <s:sheet name="Off Balance sheets Activities a" sheetId="35" r:id="rId35"/>
    <s:sheet name="Off Balance sheets Activities36" sheetId="36" r:id="rId36"/>
    <s:sheet name="Off Balance sheets Activities37" sheetId="37" r:id="rId37"/>
    <s:sheet name="Fair Value Measurements - Summa" sheetId="38" r:id="rId38"/>
    <s:sheet name="Fair Value Measurements - Chang" sheetId="39" r:id="rId39"/>
    <s:sheet name="Fair Value Measurements - Quant" sheetId="40" r:id="rId40"/>
    <s:sheet name="Fair Value Measurements - Fair " sheetId="41" r:id="rId41"/>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Apr. 30, 2016</t>
  </si>
  <si>
    <t>Document and Entity Information</t>
  </si>
  <si>
    <t>Entity Registrant Name</t>
  </si>
  <si>
    <t>Coastway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5</t>
  </si>
  <si>
    <t>Cash and cash equivalents:</t>
  </si>
  <si>
    <t>Cash and due from banks</t>
  </si>
  <si>
    <t>Interest-earning deposits</t>
  </si>
  <si>
    <t>Total cash and cash equivalents</t>
  </si>
  <si>
    <t>Certificates of deposit</t>
  </si>
  <si>
    <t>Federal Home Loan Bank stock, at cost</t>
  </si>
  <si>
    <t>Loans, net of allowance for loan losses of $2,283 and $2,194, respectively</t>
  </si>
  <si>
    <t>Loans held for sale</t>
  </si>
  <si>
    <t>Premises and equipment, net</t>
  </si>
  <si>
    <t>Accrued interest receivable</t>
  </si>
  <si>
    <t>Real estate held for sale</t>
  </si>
  <si>
    <t>Foreclosed real estate</t>
  </si>
  <si>
    <t>Bank-owned life insurance</t>
  </si>
  <si>
    <t>Net deferred tax asset</t>
  </si>
  <si>
    <t>Other assets</t>
  </si>
  <si>
    <t>Total assets</t>
  </si>
  <si>
    <t>Deposits:</t>
  </si>
  <si>
    <t>Interest-bearing</t>
  </si>
  <si>
    <t>Non-interest-bearing</t>
  </si>
  <si>
    <t>Total deposits</t>
  </si>
  <si>
    <t>Borrowed funds</t>
  </si>
  <si>
    <t>Accrued expenses and other liabilities</t>
  </si>
  <si>
    <t>Total liabilities</t>
  </si>
  <si>
    <t>Commitments and contingencies (Note 7)</t>
  </si>
  <si>
    <t xml:space="preserve"> </t>
  </si>
  <si>
    <t>Stockholders' equity:</t>
  </si>
  <si>
    <t>Common stock, $0.01 par value; 50,000,000 shares authorized; and 4,773,379 and 4,822,279 issued and outstanding at March 31, 2016 and December 31, 2015, respectively</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 USD ($) $ in Thousands</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and Comprehensive Income - USD ($) $ in Thousands</t>
  </si>
  <si>
    <t>Mar. 31, 2015</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Net gain on sales of loans, and other mortgage banking income</t>
  </si>
  <si>
    <t>Bank-owned life insurance income</t>
  </si>
  <si>
    <t>Other income</t>
  </si>
  <si>
    <t>Total non-interest income</t>
  </si>
  <si>
    <t>Non-interest expenses:</t>
  </si>
  <si>
    <t>Salary and employee benefits</t>
  </si>
  <si>
    <t>Occupancy and equipment</t>
  </si>
  <si>
    <t>Data processing</t>
  </si>
  <si>
    <t>Professional fees</t>
  </si>
  <si>
    <t>Deposit servicing</t>
  </si>
  <si>
    <t>FDIC insurance assessment</t>
  </si>
  <si>
    <t>Advertising</t>
  </si>
  <si>
    <t>Other general and administrative</t>
  </si>
  <si>
    <t>Total non-interest expenses</t>
  </si>
  <si>
    <t>Income before income taxes</t>
  </si>
  <si>
    <t>Income tax expense</t>
  </si>
  <si>
    <t>Net income and comprehensive income</t>
  </si>
  <si>
    <t>Weighted average common shares outstanding - basic</t>
  </si>
  <si>
    <t>Weighted average common shares outstanding - diluted</t>
  </si>
  <si>
    <t>Per share information:</t>
  </si>
  <si>
    <t>Basic earnings per common share</t>
  </si>
  <si>
    <t>Diluted earnings per common share</t>
  </si>
  <si>
    <t>Consolidated Statement of Changes in Stockholders' Equity - 3 months ended Mar. 31, 2016 - USD ($) $ in Thousands</t>
  </si>
  <si>
    <t>Common Stock</t>
  </si>
  <si>
    <t>Additional Paid-in Capital</t>
  </si>
  <si>
    <t>Retained Earnings</t>
  </si>
  <si>
    <t>Unearned Compensation-ESOP</t>
  </si>
  <si>
    <t>Accumulated Other Comprehensive Loss</t>
  </si>
  <si>
    <t>Total</t>
  </si>
  <si>
    <t>Balance at Dec. 31, 2015</t>
  </si>
  <si>
    <t>Balance (in shares) at Dec. 31, 2015</t>
  </si>
  <si>
    <t>Increase (Decrease) in Stockholders' Equity</t>
  </si>
  <si>
    <t>Common stock repurchased</t>
  </si>
  <si>
    <t>Common stock repurchased (in shares)</t>
  </si>
  <si>
    <t>Stock-based compensation</t>
  </si>
  <si>
    <t>ESOP shares committed to be allocated (3,959 shares)</t>
  </si>
  <si>
    <t>Balance at Mar. 31, 2016</t>
  </si>
  <si>
    <t>Balance (in shares) at Mar. 31, 2016</t>
  </si>
  <si>
    <t>Consolidated Statement of Changes in Stockholders' Equity (Parenthetical)</t>
  </si>
  <si>
    <t>Mar. 31, 2016shares</t>
  </si>
  <si>
    <t>Consolidated Statement of Changes in Stockholders' Equity</t>
  </si>
  <si>
    <t>ESOP shares committed to be allocated, number of shares</t>
  </si>
  <si>
    <t>Consolidated Statements of Cash Flows - USD ($)</t>
  </si>
  <si>
    <t>Cash flows from operating activities:</t>
  </si>
  <si>
    <t>Net income</t>
  </si>
  <si>
    <t>Adjustments to reconcile net income to net cash provided by operating activities:</t>
  </si>
  <si>
    <t>Loans originated for sale</t>
  </si>
  <si>
    <t>Loans sold</t>
  </si>
  <si>
    <t>Gain on sale of mortgage loans, net</t>
  </si>
  <si>
    <t>Gain on sale of portfolio loans, net</t>
  </si>
  <si>
    <t>Amortization of deferred loan costs</t>
  </si>
  <si>
    <t>Loss on sale of real estate held for sale</t>
  </si>
  <si>
    <t>Loss on foreclosed real estate</t>
  </si>
  <si>
    <t>Depreciation and amortization expense</t>
  </si>
  <si>
    <t>Income from Bank-owned life insurance</t>
  </si>
  <si>
    <t>Deferred income tax expense (benefit)</t>
  </si>
  <si>
    <t>ESOP expense</t>
  </si>
  <si>
    <t>Net change in:</t>
  </si>
  <si>
    <t>Other, net</t>
  </si>
  <si>
    <t>Net cash provided by operating activities</t>
  </si>
  <si>
    <t>Cash flows from investing activities:</t>
  </si>
  <si>
    <t>Purchase of and increases in certificates of deposit</t>
  </si>
  <si>
    <t>Purchase of FHLB stock</t>
  </si>
  <si>
    <t>Redemption of FHLB stock</t>
  </si>
  <si>
    <t>Loan originations, net of principal payments</t>
  </si>
  <si>
    <t>Purchase of loans from third party originations</t>
  </si>
  <si>
    <t>Proceeds from portfolio loans sold</t>
  </si>
  <si>
    <t>Proceeds From Sale Of Real Estate Held-For-Sale</t>
  </si>
  <si>
    <t>Proceeds from sale of foreclosed real estate</t>
  </si>
  <si>
    <t>Purchases of premises and equipment</t>
  </si>
  <si>
    <t>Net cash used by investing activities</t>
  </si>
  <si>
    <t>Cash flows from financing activities:</t>
  </si>
  <si>
    <t>Net increase in deposits</t>
  </si>
  <si>
    <t>Net change in short-term borrowed funds</t>
  </si>
  <si>
    <t>Repayments of long-term borrowed funds</t>
  </si>
  <si>
    <t>Repurchase of common stock</t>
  </si>
  <si>
    <t>Net cash provided (us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Basis of Presentation and Consolidation</t>
  </si>
  <si>
    <t>(1) Basis of Presentation and Consolidation
General information
Coastway Bancorp, Inc., a Maryland chartered stock corporation (“Company” or “Corporation”), was formed to serve as the holding company for Coastway Community Bank. Coastway Community Bank (the “Bank”) is a Rhode Island-chartered savings bank. The Bank provides a variety of financial services to individuals and small businesses throughout Rhode Island. Its primary deposit products are savings, demand, money market and term certificate accounts and its primary lending products are one-to four-family residential mortgage loans, home equity loans and lines of credit, commercial real estate and SBA loans. .
Basis of Presentation
The consolidated financial statements include the accounts of the Corporation and its subsidiaries.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The results of operations for interim periods are not necessarily indicative of results for the full year. The accompanying unaudited financial statements should be read in conjunction with the audited consolidated financial statements and notes thereto for the year ended December 31, 2015,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Stock-Based Compensation
Compensation cost is recognized for stock options and restricted stock awards issued to employees based on the fair value of these awards at the grant date. A Black-Scholes model is utilized to estimate the fair value of stock options, while the market price of the Corporation’s stock at the grant date is utilized for restricted stock awards.
Compensatoin cost is recognized over the required service period, generally defined as the vesting period. For awards with graded vesting, compensation cost is recognized on a straight-line basis over the requisite service period for the entire award.
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March 31, 2016, there is no significant difference in the comparability of the financial statements as a result of this extended transition period.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the standard is effective for fiscal years beginning after December 15, 2018 and interim periods within fiscal periods after December 15, 2019. We do not expect a significant impact upon adoption on January 1, 2019.
In February 2016, the FASB issued ASU 2016-02, which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We are currently evaluating the impact of adoption of this standard.
On March 30, 2016, the Financial Accounting Standards Board (FASB) issued an ASU intended to improve the accounting for employee share-based payments. The ASU affects all organizations that issue share-based payment awards to their employees. The ASU, Compensation — Stock Compensation (Topic 718): Improvements to Employee Share-Based Payment Accounting, simplifies several aspects of the accounting for share-based payment award transactions, including:
·
The income tax consequences
·
Classification of awards as either equity or liabilities, and
·
Classification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evaluating the impact adoption of this standard but do not anticipate a material impact as share-based awards were first granted during the first quarter of 2016.</t>
  </si>
  <si>
    <t>Certificates of Deposit</t>
  </si>
  <si>
    <t>(2) Certificates of Deposit
At March 31, 2016, a certificate of deposit totaling $3.0 million with an interest rate of 0.65% matures in December 2016 and a $3.1 million certificate of deposit with an interest rate of 0.65% matured in April 2016, and was not renewed. Certificates of deposit are carried at cost which approximates fair value.</t>
  </si>
  <si>
    <t>Loans</t>
  </si>
  <si>
    <t>(3) Loans
Major classifications of loans at the dates indicated, are as follows:
(Dollars in thousands)
March 31, 2016
December 31, 2015
Residential real estate mortgage loans:
1-4 family
$
$
Home equity loans and lines of credit
Total residential real estate mortgage loans
Commercial:
Commercial real estate
Commercial business
Commercial construction
SBA
Total commercial loans
Consumer
Total loans
Allowance for loan losses
)
)
Net deferred loan costs
Loans, net
$
$
Residential one- to four-family loans of $224.6 million at March 31, 2016 and $208.8 million at December 31, 2015 include purchased loans which were individually underwritten based on the Bank’s credit standards, totaling $70.1 million and $64.1 million, respectively. During the three months ended March 31, 2016 and 2015, the Bank purchased $7.6 million and $5.7 million of loans at a cost of $7.7 million and $5.8 million, respectively. The loans purchased from third parties are located in New England, primarily Massachusetts.
Loan Segments
One-to four-family residential real estate and home equity — Loans in these segments are collateralized by owner-occupied residential real estate and repayment is dependent on the credit quality of the individual borrower. The Bank generally has first liens on one-to four-family residential real estate loans and first or second liens on property securing home equity loans and equity lines-of-credit. Jumbo one- to four-family loans generally have maximum loan-to-value ratios of 95%. Loan-to-value ratios of one- to four-family loans without private mortgage insurance may be made with loan-to-value ratios up to 95%. Home equity loans and lines of credit may be underwritten with a loan-to-value ratio up to 80%. The overall health of the economy, including unemployment rates and housing prices, will have an effect on the credit quality in these segments.
Commercial — 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that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 — Loans in this segment include commercial loans underwritten using SBA guidelines for the SBA’s 7(a) program and include both guaranteed and unguaranteed portions of the same loans. Currently,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Guaranteed portions of SBA loans totaled $24.6 million and $24.8 million at March 31, 2016 and December 31, 2015.
Consumer — This segment includes unsecured and vehicle loans and repayment is dependent on the credit quality of the individual borrower. Economic trends determined by unemployment rates and other key economic indicators are closely correlated to the credit quality of these loans.
Allowance for Loan Losses
Allowance for Loan Loss Methodology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fair value of the collateral net of estimated selling costs.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described below.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off trends over the past three year period; weighted average risk ra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three months ended March 31, 2016 and the year ended December 31, 2015.
The Corporation evaluates the need for a specific allowance when loans are determined to be impaired. Loss is measured by determining the present value of expected future cash flows or, for collateral-dependent loans, the fair value of the collateral less estimated selling expenses. Factors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rporation considers the extent of any past due and unpaid property taxes applicable to the property serving as collateral on the mortgage.
Credit Quality Indicators
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
Risk Ratings 1-5: Loans in this category are pass rated loans with low to average risk.
Risk rating 5.5 — 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
Risk Rating 6 — 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Risk Rating 7 — 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Risk Rating 8 — 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Risk Rating 9 — 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On an annual basis, or more often if needed, the Bank formally reviews the ratings on commercial and SBA loans over $250,000. On an annual basis, the Bank engages an independent third-party to review a significant portion of loans within these segments. Management uses the results of these reviews as part of its annual review of its control process related to loan ratings. Credit quality for residential real estate mortgage and consumer loans is determined by monitoring loan payment history and on-going communications with borrowers, and are not risk graded. Non-performing homogenous loans are individually evaluated for impairment.
The following table presents the credit risk profile by internally assigned risk rating category at the dates indicated:
March 31, 2016
Commercial
Commercial
Commercial
(Dollars in thousands)
Real Estate
Business
Construction
SBA
Total
Loans rated 1-5
$
$
$
$
$
Loans rated 5.5
—
Loans rated 6
—
—
Loans rated 7
—
—
Loans rated 8
—
—
—
—
—
$
$
$
$
$
December 31, 2015
Commercial
Commercial
Commercial
(Dollars in thousands)
Real Estate
Business
Construction
SBA
Total
Loans rated 1-5
$
$
$
$
$
Loans rated 5.5
—
Loans rated 6
—
—
Loans rated 7
—
—
Loans rated 8
—
—
—
—
—
$
$
$
$
$
Past Due and Non-Accrual Loans
The accrual of interest on loans is discontinued at the time the loan is 90 days past due unless the loan is both well secured and in the process of collection. Past due status is based on the contractual terms of the loan. In all cases, loans are placed on non-accrual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following table presents past due loans as of the dates indicated.
March 31, 2016
(Dollars in thousands)
30-59 Days Past Due
60-89 Days Past Due
90 Days or More Past Due
Total Past Due
Past Due &gt; 90 Days and Still Accruing
Loans on Non-accrual
Residential real estate:
Residential 1-4 family
$
$
—
$
$
$
—
$
Home equity loans and lines of credit
—
Commercial real estate
—
—
—
Commercial business
—
—
—
—
—
—
Commercial construction
—
—
—
—
—
—
SBA
—
—
Consumer
—
—
—
—
—
—
Total gross loans
$
$
$
$
$
—
$
December 31, 2015
(Dollars in thousands)
30-59 Days Past Due
60-89 Days Past Due
90 Days or More Past Due
Total Past Due
Past Due &gt; 90 Days and Still Accruing
Loans on Non-accrual
Residential real estate:
Residential 1-4 family
$
$
$
$
$
—
$
Home equity loans and lines of credit
—
Commercial real estate
—
—
—
Commercial business
—
—
—
—
—
—
Commercial construction
—
—
—
—
—
—
SBA
—
—
—
Consumer
—
—
—
—
Total gross loans
$
$
$
$
$
—
$
Impaired Loan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ing troubled debt restructurings. TDRs may be returned to accrual status after a period of satisfactory payment performance according to the terms of the restructuring, generally six months of current payments.
The following tables set forth the recorded investment in impaired loans and the related specific allowance allocated as of the dates indicated.
March 31, 2016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Consumer
—
Total
$
$
$
$
$
December 31, 2015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
—
Consumer
—
Total
$
$
$
$
$
Of the $2.1 million and $2.0 million of impaired SBA loans at March 31, 2016 and at December 31, 2015, respectively, guaranteed portions of such loans amounted to $1.7 million and $1.7 million, respectively.
The following table presents the average recorded investment in impaired loans and the related interest recognized during the periods indicated.
Three Months Ended March 31, 2016
Three Months Ended March 31, 2015
(Dollars in thousands)
Average recorded investment
Interest income recognized
Average recorded investment
Interest income recognized
Residential 1-4 family
$
$
$
$
Home equity loans &amp; lines of credit
Commercial real estate
—
SBA
Consumer
—
—
Total
$
$
$
$
Troubled Debt Restructurings
Loans are designated as a TDR when, as part of an agreement to modify the original contractual terms of the loan, the Bank grants a concession on the terms, that would not otherwise be considered, as a result of financial difficulties of the borrower.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Bank to identify if a TDR has occurred. TDRs are included in the impaired loan category and as such, these loans are individually evaluated for impairment and a specific reserve is assigned for the amount of the estimated credit loss. Total TDR loans, included in impaired loans as of March 31, 2016 and December 31, 2015 were $6.5 million and $6.6 million, respectively. No additional funds are committed to be advanced in connection with TDR loans. TDR loans on accrual status amounted to $3.4 million and $3.5 million at March 31, 2016 and December 31, 2015, respectively.
Troubled debt restructuring agreements entered into during the period indicated are as follows:
Three Months Ended March 31, 2016
(Dollars in thousands)
Number of restructurings
Pre-modification outstanding recorded investment
Post-modification outstanding recorded investment
Home equity
$
$
Total
$
$
The troubled debt restructurings described above had no impact to the allowance for loan losses and resulted in no charge-offs during the three months ended March 31, 2016.
Troubled debt restructurings that subsequently defaulted within 12 months of restructuring are as follows during the period indicated:
Three Months Ended March 31, 2016
(Dollars in thousands)
Number of TDRs that defaulted
Post-modification outstanding recorded investment
Residential 1-4 family
$
Total
$
The troubled debt restructuring agreements described above resulted in a $20,000 charge-off during the three months ended March 31, 2016.
Troubled debt restructuring agreements entered into during the period indicated are as follows:
Three Months Ended March 31, 2015
(Dollars in thousands)
Number of restructurings
Pre-modification outstanding recorded investment
Post-modification outstanding recorded investment
Residential 1-4 family
$
$
Home equity
Commercial real estate
Total
$
$
The troubled debt restructurings described above had a $4,000 impact to the allowance for loan losses and resulted in no charge-offs during the three months ended March 31, 2015.
Troubled debt restructuring agreements that subsequently defaulted within 12 months of restructuring are as follows during the period indicated:
Three Months Ended March 31, 2015
(Dollars in thousands)
Number of TDRs that defaulted
Post-modification outstanding recorded investment
Residential 1-4 family
$
SBA
Total
$
Allowance for loan loss activity
Changes in the allowance for loan losses by segment are presented below:
Three Months Ended March 31, 2016
(Dollars in thousands)
Residential 1-4 family
Home Equity
Commercial Real Estate
Commercial Business
Commercial Construction
SBA
Consumer
Total
Allowance at December 31, 2015
$
$
$
$
$
$
$
$
Provision (credit)
)
Loans charged-off
)
)
—
—
—
—
—
)
Recoveries
—
—
—
—
Allowance at March 31, 2016
$
$
$
$
$
$
$
$
Three Months Ended March 31, 2015
(Dollars in thousands)
Residential 1-4 family
Home Equity
Commercial Real Estate
Commercial Business
Commercial Construction
SBA
Consumer
Total
Allowance at December 31, 2014
$
$
$
$
$
$
$
$
Provision (credit)
)
)
)
)
Loans charged-off
—
)
—
—
—
)
—
)
Recoveries
—
—
—
—
—
Allowance at March 31, 2015
$
$
$
$
$
$
$
$
The allowance for loan losses and loan balances by impaired and non-impaired components are as follows at the dates indicated:
March 31, 2016
(Dollars in thousands)
Residential 1-4 family
Home Equity
Commercial Real Estate
Commercial Business
Commercial Construction
SBA
Consumer
Total
Allowance for impaired loans
$
$
$
—
$
—
$
—
$
$
$
Allowance for non-impaired loans
Total
$
$
$
$
$
$
$
$
Impaired loans
$
$
$
$
—
$
—
$
$
$
Non-impaired loans
Total loans
$
$
$
$
$
$
$
$
December 31, 2015
(Dollars in thousands)
Residential 1-4 family
Home Equity
Commercial Real Estate
Commercial Business
Commercial Construction
SBA
Consumer
Total
Allowance for impaired loans
$
$
$
—
$
—
$
—
$
—
$
$
Allowance for non-impaired loans
Total
$
$
$
$
$
$
$
$
Impaired loans
$
$
$
$
—
$
—
$
$
$
Non-impaired loans
Total loans
$
$
$
$
$
$
$
$</t>
  </si>
  <si>
    <t>Employee Benefits</t>
  </si>
  <si>
    <t>(4) Employee Benefits
Deferred Compensation Supplemental Executive Plan
The Bank maintains a non-qualified deferred compensation supplemental executive retirement plan (“DCSERP”) with a senior executive. Effective during the first quarter of 2015, the DCSERP was amended to allow the executive to invest all or a portion of the deferred compensation in Corporation stock, provided that such stock will only be settled in Corporation stock. The Rabbi Trust which holds the assets invested on behalf of the deferred compensation DCSERP, was also similarly amended and effective during the first quarter of 2015. The assets invested in bonds related to this Plan total $1.0 million at March 31, 2016 and $930,000 at December 31, 2015, and are included in other assets at fair value in the consolidated balance sheet. The liability for the benefit obligation reported in accrued expenses and other liabilities totaled $1.0 million at March 31, 2016 and $930,000 at December 31, 2015. Additionally, the Rabbi Trust holds 8,900 shares of Corporation stock at March 31, 2016 which is accounted for at its cost basis of $100,000, which is offset in stockholders’ equity by the benefit obligation of $100,000.
Supplemental Retirement Agreements
The Bank has entered into supplemental retirement agreements (“SERP”) with seven executive officers, which provide for payments upon attaining the retirement age specified in the agreements, generally ages 65-67. The present value of these future payments is accrued over the remaining service or vesting term. Supplemental retirement benefits generally accrue as they are vested; however a termination of employment subsequent to a change in control will result in the vesting of all benefits that would have accrued to the officer’s normal retirement date. During the three months ended March 31, 2016 and 2015, SERP expense totaled $192,000 and $151,000, respectively.
Defined Benefit Pension Plan
Pension expense (income) totaled $5,000 and $5,000 for the three months ended March 31, 2016 and 2015, respectively. The Bank expects to contribute $19,000 during the plan year ending December 31, 2016.
Employee Stock Ownership Plan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he Corporation granted a loan to the ESOP for the purchase of shares of the Corporation’s common stock at the Conversion date. As of March 31, 2016, the ESOP holds 395,543 shares, or 8% of the common stock outstanding on that date. The loan obtained by the ESOP from the Corporation to purchase common stock is payable annually over 25 years at the prime rate, as published in The Wall Street Journal, which is currently 3.50% per annum at March 31, 2016. The loan is secured by the shares purchased, which are held in a suspense account for allocation among participants as the loan is repaid. Any cash dividends paid on allocated shares will, at the direction of the Corporation, be credited to the participant accounts and invested in the Investment Fund; be distributed to the participants in proportion with the participants’ stock fund account balance; be distributed to the participants within 90 days of the calendar year in which paid in proportion with the participants’ stock fund account balance; or be used to make payments on the outstanding debt of the ESOP. Cash dividends paid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Shares held by the ESOP include the following:
March 31, 2016
Allocated
Distributions
)
Committed to be allocated
Unallocated
The fair value of unallocated shares was approximately $4.5 million at March 31, 2016.
Total expense recognized in connection with the ESOP for the three month period ended March 31, 2016 and 2015 was $50,000 and $44,000, respectively.</t>
  </si>
  <si>
    <t>Other Stock-Based Compensation</t>
  </si>
  <si>
    <t>(5) Other Stock-Based Compensation
On May 21, 2015, the Coastway Bancorp, Inc. stockholders approved the 2015 Equity Incentive Plan (“EIP”). Types of awards permitted by the EIP include stock options, restricted stock awards, restricted stock units, and performance awards. The number of shares available for issuance under the EIP was 692,885 at December 31, 2015. Stock options under the EIP will generally expire ten years after the date of grant. Unless otherwise determined by the Compensation Committee, awards under the EIP (other than Performance Awards) shall be granted with a vesting rate not exceeding twenty percent per year, with the first installment vesting no earlier than one year after the date of grant. Upon an involuntary termination following a change in control, all stock options, restricted stock awards and units will become fully vested and performance awards will be deemed earned. There were no awards granted under the EIP during the year ended December 31, 2015.
In February 2016, the Compensation Committee of the Board of Directors authorized the grant of 91,225 options at a strike price of $12.41 and 39,045 shares of restricted stock to directors and certain key senior executives. The options and the restricted stock both vest over a five year period. The $12.41 fair value of the restricted stock is based on the closing price of the Company’s common stock on the date of the grant. The holders of restricted stock participate fully in rewards of stock ownership of the Company, including voting, and dividend rights when vested. Restricted stock expense for the three month period ended March 31, 2016 was $12,000. At March 31, 2016, there was $473,000 of unrecognized salary and employee benefits cost related to restricted stock. The grant-date fair value of stock options of $2.59 was estimated using the Black-Scholes Option-Pricing Model. Stock option expense for the three months ended March 31, 2016 was $6,000. At March 31, 2016, there was $231,000 of unrecognized salary and employee benefits cost related to stock options.
The following presents the assumptions were used in determining the grant-date fair value of stock options:
Volatility
%
Weighted average forfeiture rate
Weighted average dividend yield
Expected Term
8 years
Weighted average risk free rate
%</t>
  </si>
  <si>
    <t>Earnings per Common Share</t>
  </si>
  <si>
    <t>(6) Earnings per Common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There were no potentially dilutive common stock equivalents as of March 31, 2015. Unallocated ESOP shares are not deemed outstanding for earnings per share calculations.
Earnings per common share have been computed as follows three months ended March 31, 2016 and 2015:
2016
2015
(Dollars in thousands except per share amounts)
Net income applicable to common stock
$
$
Average number of common shares outstanding
Less: Average unallocated ESOP shares
)
)
Average number of common shares outstanding used to calculate basic earnings per share
Less: dilutive impact of stock options
—
—
dilutive effect unvested restricted stock awards
—
Average number of common shares outstanding used to calculate basic and fully diluted earnings per common share
Earnings per share — basic
$
$
Earnings per share — diluted
$
$
Stock options for 4,998 shares of common stock were not considered in computing diluted earnings per share for the three months ended March 31, 2016 because they were anti-dilutive. There were no stock options granted for the three months ended March 31, 2015 and as such, there was no impact on dilutive earnings per share.
On January 30, 2015, the Corporation authorized a program to repurchase, from time to time and as market and business conditions warrant, up to 247,499 shares of the Corporation’s common stock. During the three months ended March 31, 2016, and 2015, 48,900 and 8,700 shares were repurchased for a cost of $628,000 and $97,000, respectively. There are 71,659 shares remaining that may yet be repurchased under this program.</t>
  </si>
  <si>
    <t>Off-Balance Sheets Activities and Derivatives</t>
  </si>
  <si>
    <t>(7) Off-Balance Sheets Activities and Derivatives
In the normal course of business, there are outstanding commitments and contingencies which are not reflected in the accompanying consolidated financial statements.
Loan Commitments
The Bank is a party to conditional commitments to lend funds in the normal course of business to meet the financing needs of its customers. These financial instruments include commitments to extend credit which include commercial lines of credit and home equity lines that involve, to varying degrees, elements of credit and interest rate risk in excess of the amount recognized in the balance sheet. The Bank’s exposure to credit loss is represented by the contractual amount of those instruments. The Bank uses the same credit policies in making commitments as it does for on-balance-sheet instruments.
The following financial instruments were outstanding whose contract amounts represent credit risk:
March 31,
December 31,
2016
2015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
Mortgage Banking
At March 31, 2016, the Bank had $24.9 million of interest rate lock commitments to borrowers and loans held for sale of $12.7 million with $34.2 million of forward commitments for the future delivery of residential mortgage loans. Included in the forward commitments total are open To Be Announced securities (“TBAs”) with a notional amount of $9.3 million, mandatory delivery contracts with a notional amount of $2.3 million, and best efforts contracts with a notional amount of $22.7 million. The Bank has $2.8 million of closed hedge instruments that are not settled at March 31, 2016.
At December 31, 2015, the Bank had $13.1 million of interest rate lock commitments to borrowers and loans held for sale of $19.0 million with $31.3 million of forward commitments for the future delivery of residential mortgage loans. Included in the forward commitments total are open TBAs with a notional amount of $4.0 million, mandatory delivery contracts with a notional amount of $2.8 million, and best efforts contracts with a notional amount of $24.5 million. The Bank had $4.8 million of closed hedge instruments that are not settled at December 31, 2015.
The following table presents the fair values of derivative instruments and forward loan sale commitments in the consolidated balance sheets:
Assets
Liabilities
Balance
Balance
Sheet
Fair
Sheet
Fair
Location
Value
Location
Value
(In thousands)
March 31, 2016
Derivative loan commitments
Commitments hedged with best efforts
Other assets
$
N/A
$
—
Commitments hedged with TBA
Other assets
N/A
—
Total derivative commitments
N/A
—
Forward loan sale commitments
Best efforts contracts
N/A
—
Other liabilities
Mandatory delivery contracts
N/A
—
Other liabilities
TBA securities
N/A
—
Other liabilities
Total forward loans sale commitments
—
Total derivative loan and forward loan sale commitments
$
$
December 31, 2015
Derivative loan commitments
Commitments hedged with best efforts
Other assets
$
N/A
$
—
Commitments hedged with TBA
Other assets
N/A
—
Total derivative commitments
N/A
—
Forward loan sale commitments
N/A
—
Best efforts contracts
N/A
—
Other liabilities
Mandatory delivery contracts
Other assets
N/A
—
TBA securities
N/A
—
Other liabilities
Total forward loans sale commitments
Total derivative loan and forward loan sale commitments
$
$
The following table presents information pertaining to the gains and losses on Bank’s derivative loan commitments not designated as hedging instruments and forward loan sale commitments:
Three Months Ended March 31,
Location of Gain/(Loss)
2016
2015
(In thousands)
Derivative loan commitments
Net gain on sales of loans and other mortgage banking income
$
$
Best efforts contracts
Net gain (loss) on sales of loans and other mortgage banking income
)
Mandatory delivery contracts
Net gain (loss) on sales of loans and other mortgage banking income
)
—
TBA securities
Net gain (loss) on sales of loans and other mortgage banking income
)
—
$
$</t>
  </si>
  <si>
    <t>Fair Value Measurements</t>
  </si>
  <si>
    <t>(8) Fair Value Measurements
The Bank uses fair value measurements to record fair value adjustments to certain assets and liabilities and to determine fair value disclosures. The fair value of an asset or liability is the price which a seller would receive in an orderly transaction between market participants (an exit price). Assets and liabilities are placed in a fair value hierarchy based on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Effective January 1, 2015, the Bank elected the fair value option pursuant to Accounting Standards Codification (“ASC”) 825, “Financial Instruments” for certain closed mortgage loans intended for sale and transferred the placement of loans held for sale to Level 2 in the fair value hierarchy. ASC 825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Bank elected the fair value option for certain residential real estate mortgage loans held for sale pursuant to forward sale commitments in order to better match changes in fair values for the loans with changes in the fair value of the forward loan sale contracts used to economically hedge them. The aggregate fair value of loans held for sale, the contractual balance of loans held for sale and the gain on loans held for sale totaled $12.7 million, $12.2 million and $526,000 at March 31, 2016. The aggregate fair value of loans held for sale, the contractual balance of loans held for sale and the gain on loans held for sale totaled $19.0 million, $18.3 million and $684,000 at December 31, 2015. The change in fair value of loans held for sale reported as a component of net gains on sale of loans and other mortgage banking income was $(158,000) and $60,000 for the three months ended March 31, 2016 and 2015, respectively.
The following tables summarize significant assets and liabilities carried at fair value and placement in the fair value hierarchy at the dates specified:
March 31, 2016
(Dollars in thousands)
(Level 1)
(Level 2)
(Level 3)
Assets measured on a recurring basis:
Loans held for sale
$
—
$
$
—
Derivative loan commitments
—
—
Liabilities measured on a recurring basis:
Forward loan sale commitments:
Best efforts contracts
—
—
TBA securities
—
—
Mandatory delivery contracts
—
—
Assets measured on a non-recurring basis:
Impaired loans (collateral dependent)
—
—
Foreclosed real estate
—
—
December 31, 2015
(Dollars in thousands)
(Level 1)
(Level 2)
(Level 3)
Assets measured on a recurring basis:
Loans held for sale
$
—
$
$
—
Derivative loan commitments
—
—
Forward sale mandatory delivery contracts
—
—
Liabilities measured on a recurring basis:
Forward loan sale commitments:
Best efforts contracts
—
—
TBA securities
—
—
Assets measured on a non-recurring basis:
Impaired loans (collateral dependent)
—
—
Foreclosed real estate
—
—
Real estate held for sale
—
—
The Bank did not have cause to transfer any assets between the fair value measurement levels during the three months ended March 31, 2016 or the year ended December 31, 2015.
Impaired loan balances in the table above represent those collateral dependent impaired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or partial charge-off is recorded to the collateral dependent impaired loan for the amount of management’s estimated credit loss. The provision to the allowance for loan losses related to collateral dependent impaired loans recorded at fair value for the three months ended March 31, 2016 and 2015, totaled $1,000 and $108,000, respectively. The carrying value of impaired loans recorded at fair value is $791,000, net of $20,000 in charge-offs and specific reserves of $16,000 at March 31, 2016. The carrying value of impaired loans recorded at fair value was $1.1 million net of $28,000 in charge-offs and $15,000 in specific reserves at December 31, 2015.
Real estate acquired by the Bank through foreclosure proceedings or the acceptance of a deed in lieu of foreclosure is classified as foreclosed real estate. When property is acquired, it is generally recorded at the estimated fair value of the property acquired, less estimated costs to sell. The estimated fair value is based on market appraisals and the Bank’s internal analysis. Certain inputs used in appraisals or the Bank’s internal analysis, are not always observable, and therefore, foreclosed real estate may be categorized as Level 3 within the fair value hierarchy. There were no losses on foreclosed real estate held at period end for the three months ended March 31, 2016 and 2015.
When real estate is determined to be held for sale, it is recorded at the lower of estimated fair value less estimated cost to sell. The fair value less costs to sell is determined based on current appraisals that utilize prices in observed transactions involving similar assets or estimated selling price less costs to sell. There were no write-downs on real estate held for sale during the three months ended March 31, 2016 and 2015. The Bank recorded a loss of $11,000 upon the sale of its two real estate held for sale properties during the three months ended March 31, 2016.
Derivatives fair value methodology
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The fair value of the mortgage banking derivatives are considered to be Level 3 assets.
The table below presents for the three months ended March 31, 2016 and 2015, the change in Level 3 assets and liabilities that are measured on a recurring basis:
Derivative Loan Commitments and Forward Loan Sale Commitments
(Dollars in thousands)
2016
2015
Balance at beginning of period
$
$
Gains on new commitments during the period
Gains (losses) arising during the period
—
—
Reclassifications of realized gains (losses) on settled commitments
)
)
Balance at end of period
$
$
The following tables present additional quantitative information about assets and liabilities measured at fair value on a recurring and non-recurring basis for which the Bank utilized Level 3 inputs (significant unobservable inputs for situations in which there is little, if any, market activity for the asset or liability) to determine fair value:
March 31, 2016
(Dollars in thousands)
Fair Value
Valuation Technique
Unobservable Input
Unobservable Input Value or Range
Assets measured on a recurring basis:
Derivative loan commitments
$
Investor pricing
Pull-through rate
79.2% – 100%
Liabilities measured on a recurring basis:
Forward loan sale commitments
)
Investor pricing
Pull-through rate
82.5% – 100%
Assets measured on a non-recurring basis:
Impaired loans (collateral dependent)
Discounted appraisal
Collateral discounts
5 – 30%
Foreclosed real estate
Discounted appraisal
Collateral discounts
5 – 30%
December 31, 2015
(Dollars in thousands)
Fair Value
Valuation Technique
Unobservable Input
Unobservable Input Value or Range
Assets measured on a recurring basis:
Derivative commitments
$
Investor pricing
Pull-through rate
79.6% – 100%
Liabilities measured on a recurring basis:
Forward loan sale commitments
)
Investor pricing
Pull-through rate
82.5% – 100%
Assets measured on a non-recurring basis:
Impaired loans (collateral dependent)
Discounted appraisals
Collateral discounts
5 – 30%
Foreclosed real estate
Discounted appraisals
Collateral discounts
5 – 30%
Estimated Fair Values of Assets and Liabilities
In addition to disclosures regarding the measurement of assets and liabilities carried at fair value on the balance sheet, the Corporation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rporation in estimating fair values of its financial instruments.
The following methods and assumptions were used by the Corporation in estimating fair value disclosures:
Cash and cash equivalents — The carrying amounts of cash and cash equivalents approximate fair values based on the short-term nature of the assets.
Certificates of deposit — The carrying value of certificates of deposit is deemed to approximate fair value, based on both the current interest rate and the maturity date.
Federal Home Loan Bank stock — It is not practical to determine the fair value of Federal Home Loan Bank stock due to restrictions placed on its transferability.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 es, where applicable.
Loans held for sale — Fair values of loans held for sale are based on prevailing market rates for loans with similar characteristics.
Deposits —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Borrowed funds — The fair values of the Bank’s FHLB advances are estimated using discounted cash flow analyses based on the current incremental borrowing rates in the market for similar types of borrowing arrangements.
Accrued interest — The carrying amounts of accrued interest approximate fair value.
Off-balance sheet credit-related instruments — Fair values for off-balance-sheet, credit related financial instruments are based on fees currently charged to enter into similar agreements, taking into account the remaining terms of the agreements and the counterparties’ credit standing.
The estimates of fair value of financial instruments were based on information available at March 31, 2016 and December 31, 2015 and are not indicative of the fair market value of those instruments as of the date of this report. These estimates do not reflect any premium or discount that could result from offering for sale at one time the Corporation’s entire holdings of a particular financial instrument. The fair value of the Corporation’s time deposit liabilities do not take into consideration the value of the Corporation’s long-term relationships with depositors, which may have significant value.
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and real estate held for sale.
The carrying values, estimated fair values and placement in the fair value hierarchy of the Corporation’s financial instruments(1) for which fair value is only disclosed but not recognized on the balance sheet at the dates indicated are summarized as follows:
March 31, 2016 (unaudited)
Fair value measurement
(Dollars in thousands)
Carrying Amount
Fair Value
Level 1 inputs
Level 2 Inputs
Level 3 Inputs
Financial assets:
Loans, net
$
$
$
—
$
—
$
FHLB stock
N/A
—
—
N/A
Financial liabilities:
Certificates of deposit
—
—
Borrowed funds
—
—
December 31, 2015
Fair value measurement
(Dollars in thousands)
Carrying Amount
Fair Value
Level 1 inputs
Level 2 Inputs
Level 3 Inputs
Financial assets:
Loans, net
$
$
$
—
$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5 million and $1.4 million carrying value of accrued interest receivable on loans would generally be considered Level 3 in the fair value hierarchy and the carrying value of accrued interest payable of $28,000 and $24,000 at March 31, 2016 and December 31, 2015, respectively would be considered Level 2.</t>
  </si>
  <si>
    <t>Basis of Presentation and Consolidation (Policies)</t>
  </si>
  <si>
    <t>Basis of Presentation</t>
  </si>
  <si>
    <t>Basis of Presentation
The consolidated financial statements include the accounts of the Corporation and its subsidiaries. All significant intercompany transactions have been eliminated.
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The results of operations for interim periods are not necessarily indicative of results for the full year. The accompanying unaudited financial statements should be read in conjunction with the audited consolidated financial statements and notes thereto for the year ended December 31, 2015, included in the Corporation’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t>
  </si>
  <si>
    <t>Stock-Based Compensation</t>
  </si>
  <si>
    <t>Stock-Based Compensation
Compensation cost is recognized for stock options and restricted stock awards issued to employees based on the fair value of these awards at the grant date. A Black-Scholes model is utilized to estimate the fair value of stock options, while the market price of the Corporation’s stock at the grant date is utilized for restricted stock awards.
Compensatoin cost is recognized over the required service period, generally defined as the vesting period. For awards with graded vesting, compensation cost is recognized on a straight-line basis over the requisite service period for the entire award.</t>
  </si>
  <si>
    <t>Recent Accounting Pronouncements</t>
  </si>
  <si>
    <t>Recent Accounting Pronouncements
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March 31, 2016, there is no significant difference in the comparability of the financial statements as a result of this extended transition period.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For public business entities, the standard is effective for fiscal years beginning after December 15, 2017, including interim periods within those fiscal years. For all other entities, the standard is effective for fiscal years beginning after December 15, 2018 and interim periods within fiscal periods after December 15, 2019. We do not expect a significant impact upon adoption on January 1, 2019.
In February 2016, the FASB issued ASU 2016-02, which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We are currently evaluating the impact of adoption of this standard.
On March 30, 2016, the Financial Accounting Standards Board (FASB) issued an ASU intended to improve the accounting for employee share-based payments. The ASU affects all organizations that issue share-based payment awards to their employees. The ASU, Compensation — Stock Compensation (Topic 718): Improvements to Employee Share-Based Payment Accounting, simplifies several aspects of the accounting for share-based payment award transactions, including:
·
The income tax consequences
·
Classification of awards as either equity or liabilities, and
·
Classification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We are currently evaluating the impact adoption of this standard but do not anticipate a material impact as share-based awards were first granted during the first quarter of 2016.</t>
  </si>
  <si>
    <t>Loans (Tables)</t>
  </si>
  <si>
    <t>Summary of the balances of loans</t>
  </si>
  <si>
    <t>(Dollars in thousands)
March 31, 2016
December 31, 2015
Residential real estate mortgage loans:
1-4 family
$
$
Home equity loans and lines of credit
Total residential real estate mortgage loans
Commercial:
Commercial real estate
Commercial business
Commercial construction
SBA
Total commercial loans
Consumer
Total loans
Allowance for loan losses
)
)
Net deferred loan costs
Loans, net
$
$</t>
  </si>
  <si>
    <t>Schedule of the credit risk profile by internally assigned risk rating category</t>
  </si>
  <si>
    <t>March 31, 2016
Commercial
Commercial
Commercial
(Dollars in thousands)
Real Estate
Business
Construction
SBA
Total
Loans rated 1-5
$
$
$
$
$
Loans rated 5.5
—
Loans rated 6
—
—
Loans rated 7
—
—
Loans rated 8
—
—
—
—
—
$
$
$
$
$
December 31, 2015
Commercial
Commercial
Commercial
(Dollars in thousands)
Real Estate
Business
Construction
SBA
Total
Loans rated 1-5
$
$
$
$
$
Loans rated 5.5
—
Loans rated 6
—
—
Loans rated 7
—
—
Loans rated 8
—
—
—
—
—
$
$
$
$
$</t>
  </si>
  <si>
    <t>Schedule of past due and non-accrual loans</t>
  </si>
  <si>
    <t>`
March 31, 2016
(Dollars in thousands)
30-59 Days Past Due
60-89 Days Past Due
90 Days or More Past Due
Total Past Due
Past Due &gt; 90 Days and Still Accruing
Loans on Non-accrual
Residential real estate:
Residential 1-4 family
$
$
—
$
$
$
—
$
Home equity loans and lines of credit
—
Commercial real estate
—
—
—
Commercial business
—
—
—
—
—
—
Commercial construction
—
—
—
—
—
—
SBA
—
—
Consumer
—
—
—
—
—
—
Total gross loans
$
$
$
$
$
—
$
December 31, 2015
(Dollars in thousands)
30-59 Days Past Due
60-89 Days Past Due
90 Days or More Past Due
Total Past Due
Past Due &gt; 90 Days and Still Accruing
Loans on Non-accrual
Residential real estate:
Residential 1-4 family
$
$
$
$
$
—
$
Home equity loans and lines of credit
—
Commercial real estate
—
—
—
Commercial business
—
—
—
—
—
—
Commercial construction
—
—
—
—
—
—
SBA
—
—
—
Consumer
—
—
—
—
Total gross loans
$
$
$
$
$
—
$</t>
  </si>
  <si>
    <t>Schedule of the recorded investment in impaired loans and the related specific allowance allocated</t>
  </si>
  <si>
    <t>March 31, 2016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Consumer
—
Total
$
$
$
$
$
December 31, 2015
(Dollars in thousands)
Unpaid contractual principal balance
Total recorded investment in impaired loans
Recorded investment with no allowance
Recorded investment with allowance
Related allowance
Residential real estate:
Residential 1-4 family
$
$
$
$
$
Home equity loans &amp; lines of credit
Commercial real estate
—
—
SBA
—
—
Consumer
—
Total
$
$
$
$
$</t>
  </si>
  <si>
    <t>Schedule of the average recorded investment in impaired loans and the related interest recognized</t>
  </si>
  <si>
    <t>Three Months Ended March 31, 2016
Three Months Ended March 31, 2015
(Dollars in thousands)
Average recorded investment
Interest income recognized
Average recorded investment
Interest income recognized
Residential 1-4 family
$
$
$
$
Home equity loans &amp; lines of credit
Commercial real estate
—
SBA
Consumer
—
—
Total
$
$
$
$</t>
  </si>
  <si>
    <t>Schedule of troubled debt restructurings agreements entered into during the period</t>
  </si>
  <si>
    <t>Three Months Ended March 31, 2016
(Dollars in thousands)
Number of restructurings
Pre-modification outstanding recorded investment
Post-modification outstanding recorded investment
Home equity
$
$
Total
$
$
Three Months Ended March 31, 2015
(Dollars in thousands)
Number of restructurings
Pre-modification outstanding recorded investment
Post-modification outstanding recorded investment
Residential 1-4 family
$
$
Home equity
Commercial real estate
Total
$
$</t>
  </si>
  <si>
    <t>Schedule of troubled debt restructurings that subsequently defaulted within 12 months of restructuring</t>
  </si>
  <si>
    <t>Three Months Ended March 31, 2016
(Dollars in thousands)
Number of TDRs that defaulted
Post-modification outstanding recorded investment
Residential 1-4 family
$
Total
$
Three Months Ended March 31, 2015
(Dollars in thousands)
Number of TDRs that defaulted
Post-modification outstanding recorded investment
Residential 1-4 family
$
SBA
Total
$</t>
  </si>
  <si>
    <t>Schedule of changes in the allowance for loan losses by segment</t>
  </si>
  <si>
    <t>Three Months Ended March 31, 2016
(Dollars in thousands)
Residential 1-4 family
Home Equity
Commercial Real Estate
Commercial Business
Commercial Construction
SBA
Consumer
Total
Allowance at December 31, 2015
$
$
$
$
$
$
$
$
Provision (credit)
)
Loans charged-off
)
)
—
—
—
—
—
)
Recoveries
—
—
—
—
Allowance at March 31, 2016
$
$
$
$
$
$
$
$
Three Months Ended March 31, 2015
(Dollars in thousands)
Residential 1-4 family
Home Equity
Commercial Real Estate
Commercial Business
Commercial Construction
SBA
Consumer
Total
Allowance at December 31, 2014
$
$
$
$
$
$
$
$
Provision (credit)
)
)
)
)
Loans charged-off
—
)
—
—
—
)
—
)
Recoveries
—
—
—
—
—
Allowance at March 31, 2015
$
$
$
$
$
$
$
$</t>
  </si>
  <si>
    <t>Schedule of allowance for loan losses and loan balances by impaired and non-impaired components</t>
  </si>
  <si>
    <t>March 31, 2016
(Dollars in thousands)
Residential 1-4 family
Home Equity
Commercial Real Estate
Commercial Business
Commercial Construction
SBA
Consumer
Total
Allowance for impaired loans
$
$
$
—
$
—
$
—
$
$
$
Allowance for non-impaired loans
Total
$
$
$
$
$
$
$
$
Impaired loans
$
$
$
$
—
$
—
$
$
$
Non-impaired loans
Total loans
$
$
$
$
$
$
$
$
December 31, 2015
(Dollars in thousands)
Residential 1-4 family
Home Equity
Commercial Real Estate
Commercial Business
Commercial Construction
SBA
Consumer
Total
Allowance for impaired loans
$
$
$
—
$
—
$
—
$
—
$
$
Allowance for non-impaired loans
Total
$
$
$
$
$
$
$
$
Impaired loans
$
$
$
$
—
$
—
$
$
$
Non-impaired loans
Total loans
$
$
$
$
$
$
$
$</t>
  </si>
  <si>
    <t>Employee Benefits (Tables)</t>
  </si>
  <si>
    <t>Schedule of shares held by the ESOP</t>
  </si>
  <si>
    <t>March 31, 2016
Allocated
Distributions
)
Committed to be allocated
Unallocated</t>
  </si>
  <si>
    <t>Other Stock-Based Compensation (Tables)</t>
  </si>
  <si>
    <t>Schedule of assumptions used to determine grant-date fair value of stock options</t>
  </si>
  <si>
    <t>Volatility
%
Weighted average forfeiture rate
Weighted average dividend yield
Expected Term
8 years
Weighted average risk free rate
%</t>
  </si>
  <si>
    <t>Earnings per Common Share (Tables)</t>
  </si>
  <si>
    <t>Schedule of earnings (loss) per common share</t>
  </si>
  <si>
    <t>2016
2015
(Dollars in thousands except per share amounts)
Net income applicable to common stock
$
$
Average number of common shares outstanding
Less: Average unallocated ESOP shares
)
)
Average number of common shares outstanding used to calculate basic earnings per share
Less: dilutive impact of stock options
—
—
dilutive effect unvested restricted stock awards
—
Average number of common shares outstanding used to calculate basic and fully diluted earnings per common share
Earnings per share — basic
$
$
Earnings per share — diluted
$
$</t>
  </si>
  <si>
    <t>Off-Balance Sheets Activities and Derivatives (Tables)</t>
  </si>
  <si>
    <t>Schedule of financial instruments outstanding whose contract amounts represent credit risk</t>
  </si>
  <si>
    <t>March 31,
December 31,
2016
2015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t>
  </si>
  <si>
    <t>Schedule of the fair values of derivative loan commitments and forward sale commitments in the consolidated balance sheet</t>
  </si>
  <si>
    <t>Assets
Liabilities
Balance
Balance
Sheet
Fair
Sheet
Fair
Location
Value
Location
Value
(In thousands)
March 31, 2016
Derivative loan commitments
Commitments hedged with best efforts
Other assets
$
N/A
$
—
Commitments hedged with TBA
Other assets
N/A
—
Total derivative commitments
N/A
—
Forward loan sale commitments
Best efforts contracts
N/A
—
Other liabilities
Mandatory delivery contracts
N/A
—
Other liabilities
TBA securities
N/A
—
Other liabilities
Total forward loans sale commitments
—
Total derivative loan and forward loan sale commitments
$
$
December 31, 2015
Derivative loan commitments
Commitments hedged with best efforts
Other assets
$
N/A
$
—
Commitments hedged with TBA
Other assets
N/A
—
Total derivative commitments
N/A
—
Forward loan sale commitments
N/A
—
Best efforts contracts
N/A
—
Other liabilities
Mandatory delivery contracts
Other assets
N/A
—
TBA securities
N/A
—
Other liabilities
Total forward loans sale commitments
Total derivative loan and forward loan sale commitments
$
$</t>
  </si>
  <si>
    <t>Schedule of information pertaining to the gains and losses on Bank's derivative loan commitments not designated as hedging instruments and forward loan sale commitments</t>
  </si>
  <si>
    <t>Three Months Ended March 31,
Location of Gain/(Loss)
2016
2015
(In thousands)
Derivative loan commitments
Net gain on sales of loans and other mortgage banking income
$
$
Best efforts contracts
Net gain (loss) on sales of loans and other mortgage banking income
)
Mandatory delivery contracts
Net gain (loss) on sales of loans and other mortgage banking income
)
—
TBA securities
Net gain (loss) on sales of loans and other mortgage banking income
)
—
$
$</t>
  </si>
  <si>
    <t>Fair Value Measurements (Tables)</t>
  </si>
  <si>
    <t>Summary of significant assets and liabilities carried at fair value and placement in the fair value hierarchy</t>
  </si>
  <si>
    <t>March 31, 2016
(Dollars in thousands)
(Level 1)
(Level 2)
(Level 3)
Assets measured on a recurring basis:
Loans held for sale
$
—
$
$
—
Derivative loan commitments
—
—
Liabilities measured on a recurring basis:
Forward loan sale commitments:
Best efforts contracts
—
—
TBA securities
—
—
Mandatory delivery contracts
—
—
Assets measured on a non-recurring basis:
Impaired loans (collateral dependent)
—
—
Foreclosed real estate
—
—
December 31, 2015
(Dollars in thousands)
(Level 1)
(Level 2)
(Level 3)
Assets measured on a recurring basis:
Loans held for sale
$
—
$
$
—
Derivative loan commitments
—
—
Forward sale mandatory delivery contracts
—
—
Liabilities measured on a recurring basis:
Forward loan sale commitments:
Best efforts contracts
—
—
TBA securities
—
—
Assets measured on a non-recurring basis:
Impaired loans (collateral dependent)
—
—
Foreclosed real estate
—
—
Real estate held for sale
—
—</t>
  </si>
  <si>
    <t>Schedule of change in Level 3 assets and liabilities that are measured on a recurring basis</t>
  </si>
  <si>
    <t>Derivative Loan Commitments and Forward Loan Sale Commitments
(Dollars in thousands)
2016
2015
Balance at beginning of period
$
$
Gains on new commitments during the period
Gains (losses) arising during the period
—
—
Reclassifications of realized gains (losses) on settled commitments
)
)
Balance at end of period
$
$</t>
  </si>
  <si>
    <t>Schedule of additional quantitative information about assets and liabilities measured at fair value on a recurring and non-recurring basis for which the Bank utilized Level 3 inputs to determine fair value</t>
  </si>
  <si>
    <t>March 31, 2016
(Dollars in thousands)
Fair Value
Valuation Technique
Unobservable Input
Unobservable Input Value or Range
Assets measured on a recurring basis:
Derivative loan commitments
$
Investor pricing
Pull-through rate
79.2% – 100%
Liabilities measured on a recurring basis:
Forward loan sale commitments
)
Investor pricing
Pull-through rate
82.5% – 100%
Assets measured on a non-recurring basis:
Impaired loans (collateral dependent)
Discounted appraisal
Collateral discounts
5 – 30%
Foreclosed real estate
Discounted appraisal
Collateral discounts
5 – 30%
December 31, 2015
(Dollars in thousands)
Fair Value
Valuation Technique
Unobservable Input
Unobservable Input Value or Range
Assets measured on a recurring basis:
Derivative commitments
$
Investor pricing
Pull-through rate
79.6% – 100%
Liabilities measured on a recurring basis:
Forward loan sale commitments
)
Investor pricing
Pull-through rate
82.5% – 100%
Assets measured on a non-recurring basis:
Impaired loans (collateral dependent)
Discounted appraisals
Collateral discounts
5 – 30%
Foreclosed real estate
Discounted appraisals
Collateral discounts
5 – 30%</t>
  </si>
  <si>
    <t>Summary of carrying values, estimated fair values and placement in the fair value hierarchy of the Corporation's financial instruments</t>
  </si>
  <si>
    <t>March 31, 2016 (unaudited)
Fair value measurement
(Dollars in thousands)
Carrying Amount
Fair Value
Level 1 inputs
Level 2 Inputs
Level 3 Inputs
Financial assets:
Loans, net
$
$
$
—
$
—
$
FHLB stock
N/A
—
—
N/A
Financial liabilities:
Certificates of deposit
—
—
Borrowed funds
—
—
December 31, 2015
Fair value measurement
(Dollars in thousands)
Carrying Amount
Fair Value
Level 1 inputs
Level 2 Inputs
Level 3 Inputs
Financial assets:
Loans, net
$
$
$
—
$
—
$
FHLB stock
N/A
—
—
N/A
Financial liabilities:
Certificates of deposit
—
—
Borrowed funds
—
—
(1) 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 The respective carrying values of cash and cash equivalents, certificates of deposit and non-term deposit accounts would all be considered to be classified within Level 1 of their fair value hierarchy. The $1.5 million and $1.4 million carrying value of accrued interest receivable on loans would generally be considered Level 3 in the fair value hierarchy and the carrying value of accrued interest payable of $28,000 and $24,000 at March 31, 2016 and December 31, 2015, respectively would be considered Level 2.</t>
  </si>
  <si>
    <t>Certificates of Deposit (Details) $ in Thousands</t>
  </si>
  <si>
    <t>Mar. 31, 2016USD ($)</t>
  </si>
  <si>
    <t>Dec. 31, 2015USD ($)</t>
  </si>
  <si>
    <t>Certificate of deposit interest rate (as a percent)</t>
  </si>
  <si>
    <t>Loans - Loan Balances (Details) $ in Thousands</t>
  </si>
  <si>
    <t>12 Months Ended</t>
  </si>
  <si>
    <t>Mar. 31, 2016USD ($)family</t>
  </si>
  <si>
    <t>Mar. 31, 2015USD ($)</t>
  </si>
  <si>
    <t>Dec. 31, 2014USD ($)</t>
  </si>
  <si>
    <t>Total loans</t>
  </si>
  <si>
    <t>Allowance for loan losses</t>
  </si>
  <si>
    <t>Net deferred loan costs</t>
  </si>
  <si>
    <t>Loans, net</t>
  </si>
  <si>
    <t>Residential Mortgage | Minimum</t>
  </si>
  <si>
    <t>Number of families per real estate property securing loans receivable | family</t>
  </si>
  <si>
    <t>Residential Mortgage | Maximum</t>
  </si>
  <si>
    <t>Residential 1-4 family</t>
  </si>
  <si>
    <t>Residential 1-4 family | Maximum</t>
  </si>
  <si>
    <t>Loan-to-value ratio (as a percent)</t>
  </si>
  <si>
    <t>95.00%</t>
  </si>
  <si>
    <t>Residential 1-4 family | Maximum | Without PMI</t>
  </si>
  <si>
    <t>Home equity loans and lines of credit</t>
  </si>
  <si>
    <t>Home equity loans and lines of credit | Maximum</t>
  </si>
  <si>
    <t>80.00%</t>
  </si>
  <si>
    <t>Commercial real estate</t>
  </si>
  <si>
    <t>Commercial business</t>
  </si>
  <si>
    <t>Commercial construction</t>
  </si>
  <si>
    <t>SBA</t>
  </si>
  <si>
    <t>Guaranteed portions</t>
  </si>
  <si>
    <t>Consumer</t>
  </si>
  <si>
    <t>Residential real estate mortgage loans</t>
  </si>
  <si>
    <t>Residential real estate mortgage loans | Residential 1-4 family</t>
  </si>
  <si>
    <t>Current balance of the loans purchased</t>
  </si>
  <si>
    <t>Value of loans purchased from third parties</t>
  </si>
  <si>
    <t>Cost of loans purchased from third parties during the year</t>
  </si>
  <si>
    <t>Residential real estate mortgage loans | Home equity loans and lines of credit</t>
  </si>
  <si>
    <t>Commercial loans</t>
  </si>
  <si>
    <t>Commercial loans | Commercial real estate</t>
  </si>
  <si>
    <t>Commercial loans | Commercial business</t>
  </si>
  <si>
    <t>Commercial loans | Commercial construction</t>
  </si>
  <si>
    <t>Loans provided as a percentage of projected costs</t>
  </si>
  <si>
    <t>50.00%</t>
  </si>
  <si>
    <t>Commercial loans | SBA</t>
  </si>
  <si>
    <t>Commercial loans | SBA | Maximum</t>
  </si>
  <si>
    <t>Percentage of principal and accrued interest that may qualify for guarantees</t>
  </si>
  <si>
    <t>85.00%</t>
  </si>
  <si>
    <t>Loans - Allowance for Loan Loss Methodology (Details)</t>
  </si>
  <si>
    <t>Historical loss period used to capture relevant loss data for each loan segment</t>
  </si>
  <si>
    <t>10 years</t>
  </si>
  <si>
    <t>Period of charge-off trends to be considered for adjustment to historical loss factor</t>
  </si>
  <si>
    <t>3 years</t>
  </si>
  <si>
    <t>Loans - Credit Quality (Details) - USD ($)</t>
  </si>
  <si>
    <t>Credit Quality Indicators</t>
  </si>
  <si>
    <t>Value of commercial and SBA loan consider for risk review</t>
  </si>
  <si>
    <t>Commercial loans | Loans rated 1-5</t>
  </si>
  <si>
    <t>Commercial loans | Loans rated 5.5</t>
  </si>
  <si>
    <t>Commercial loans | Loans rated 6</t>
  </si>
  <si>
    <t>Commercial loans | Loans rated 7</t>
  </si>
  <si>
    <t>Commercial loans | Commercial real estate | Loans rated 1-5</t>
  </si>
  <si>
    <t>Commercial loans | Commercial real estate | Loans rated 5.5</t>
  </si>
  <si>
    <t>Commercial loans | Commercial real estate | Loans rated 6</t>
  </si>
  <si>
    <t>Commercial loans | Commercial real estate | Loans rated 7</t>
  </si>
  <si>
    <t>Commercial loans | Commercial business | Loans rated 1-5</t>
  </si>
  <si>
    <t>Commercial loans | Commercial business | Loans rated 5.5</t>
  </si>
  <si>
    <t>Commercial loans | Commercial construction | Loans rated 1-5</t>
  </si>
  <si>
    <t>Commercial loans | SBA | Loans rated 1-5</t>
  </si>
  <si>
    <t>Commercial loans | SBA | Loans rated 5.5</t>
  </si>
  <si>
    <t>Commercial loans | SBA | Loans rated 6</t>
  </si>
  <si>
    <t>Commercial loans | SBA | Loans rated 7</t>
  </si>
  <si>
    <t>Loans - Past Due Loans (Details) - USD ($) $ in Thousands</t>
  </si>
  <si>
    <t>Past Due Loans</t>
  </si>
  <si>
    <t>Total Past Due</t>
  </si>
  <si>
    <t>Loans on Non-accrual</t>
  </si>
  <si>
    <t>Minimum</t>
  </si>
  <si>
    <t>Financing receivable past due threshold nonperforming</t>
  </si>
  <si>
    <t>90 days</t>
  </si>
  <si>
    <t>30 to 59 Days Past Due</t>
  </si>
  <si>
    <t>30 to 59 Days Past Due | Consumer</t>
  </si>
  <si>
    <t>30 to 59 Days Past Due | Residential 1-4 family</t>
  </si>
  <si>
    <t>30 to 59 Days Past Due | Home equity loans and lines of credit</t>
  </si>
  <si>
    <t>30 to 59 Days Past Due | SBA</t>
  </si>
  <si>
    <t>60 to 89 Days Past Due</t>
  </si>
  <si>
    <t>60 to 89 Days Past Due | Residential 1-4 family</t>
  </si>
  <si>
    <t>60 to 89 Days Past Due | Home equity loans and lines of credit</t>
  </si>
  <si>
    <t>90 Days or more Past Due</t>
  </si>
  <si>
    <t>90 Days or more Past Due | Residential 1-4 family</t>
  </si>
  <si>
    <t>90 Days or more Past Due | Home equity loans and lines of credit</t>
  </si>
  <si>
    <t>90 Days or more Past Due | Commercial real estate</t>
  </si>
  <si>
    <t>90 Days or more Past Due | SBA</t>
  </si>
  <si>
    <t>Loans - Impaired Loans (Details) - USD ($) $ in Thousands</t>
  </si>
  <si>
    <t>Recorded investment in impaired loans and the related specific allowance allocated</t>
  </si>
  <si>
    <t>Period of current payments after which loans are returned to accrual status after a period of satisfactory payment performance</t>
  </si>
  <si>
    <t>6 months</t>
  </si>
  <si>
    <t>Unpaid contractual principal balance</t>
  </si>
  <si>
    <t>Total recorded investment in impaired loans</t>
  </si>
  <si>
    <t>Recorded investment with no allowance</t>
  </si>
  <si>
    <t>Recorded investment with allowance</t>
  </si>
  <si>
    <t>Related Allowance</t>
  </si>
  <si>
    <t>Allowance for impaired loans</t>
  </si>
  <si>
    <t>Average recorded investment</t>
  </si>
  <si>
    <t>Interest income recognized</t>
  </si>
  <si>
    <t>Guaranteed portions of impaired loans</t>
  </si>
  <si>
    <t>Loans - Troubled Debt Restructuring (Details)</t>
  </si>
  <si>
    <t>Mar. 31, 2016USD ($)item</t>
  </si>
  <si>
    <t>Mar. 31, 2015USD ($)item</t>
  </si>
  <si>
    <t>Troubled Debt Restructurings (TDRs)</t>
  </si>
  <si>
    <t>Total TDR loans</t>
  </si>
  <si>
    <t>Additional funds committed in connection with TDR loans</t>
  </si>
  <si>
    <t>Number of restructurings (in loans) | item</t>
  </si>
  <si>
    <t>Pre-modification outstanding recorded investment</t>
  </si>
  <si>
    <t>Post-modification outstanding recorded investment</t>
  </si>
  <si>
    <t>Impact on allowance for loan losses</t>
  </si>
  <si>
    <t>Charge-offs</t>
  </si>
  <si>
    <t>Troubled debt restructurings that subsequently defaulted within 12 months of restructuring</t>
  </si>
  <si>
    <t>Number of TDR's that defaulted (in loans) | item</t>
  </si>
  <si>
    <t>Recorded investment</t>
  </si>
  <si>
    <t>Charge-off</t>
  </si>
  <si>
    <t>Accrual status</t>
  </si>
  <si>
    <t>Loans - Allowance for Loan Losses (Details) - USD ($) $ in Thousands</t>
  </si>
  <si>
    <t>Changes in the allowance for loan losses</t>
  </si>
  <si>
    <t>Allowance at beginning of the period</t>
  </si>
  <si>
    <t>Loans charged-off</t>
  </si>
  <si>
    <t>Recoveries</t>
  </si>
  <si>
    <t>Allowance at the end of the period</t>
  </si>
  <si>
    <t>Allowance for non-impaired loans</t>
  </si>
  <si>
    <t>Loan balances</t>
  </si>
  <si>
    <t>Impaired loans</t>
  </si>
  <si>
    <t>Non-impaired loans</t>
  </si>
  <si>
    <t>Total Loans</t>
  </si>
  <si>
    <t>Employee Benefits (Details)</t>
  </si>
  <si>
    <t>Mar. 31, 2016USD ($)employeeshares</t>
  </si>
  <si>
    <t>Employee Stock Ownership Plan</t>
  </si>
  <si>
    <t>Percentage of common stock outstanding, held in ESOP (as a percent)</t>
  </si>
  <si>
    <t>8.00%</t>
  </si>
  <si>
    <t>Term of loan payable</t>
  </si>
  <si>
    <t>25 years</t>
  </si>
  <si>
    <t>Interest rate (as a percent)</t>
  </si>
  <si>
    <t>3.50%</t>
  </si>
  <si>
    <t>Shares held by the ESOP</t>
  </si>
  <si>
    <t>Allocated (in shares) | shares</t>
  </si>
  <si>
    <t>Distributions (in shares) | shares</t>
  </si>
  <si>
    <t>Committed to be allocated (in shares) | shares</t>
  </si>
  <si>
    <t>Unallocated (in shares) | shares</t>
  </si>
  <si>
    <t>Total (in shares) | shares</t>
  </si>
  <si>
    <t>Fair value of unallocated shares</t>
  </si>
  <si>
    <t>Total expense</t>
  </si>
  <si>
    <t>Deferred compensation SERP</t>
  </si>
  <si>
    <t>Deferred Compensation Supplemental Executive Plan</t>
  </si>
  <si>
    <t>Assets related to the Rabbi Trust</t>
  </si>
  <si>
    <t>Liability for benefit obligation reported in accrued expenses and other liabilities</t>
  </si>
  <si>
    <t>Shares held in the Rabbi Trust (in shares) | shares</t>
  </si>
  <si>
    <t>Value of shares held in the Rabbi Trust</t>
  </si>
  <si>
    <t>Benefit obligation</t>
  </si>
  <si>
    <t>SERP</t>
  </si>
  <si>
    <t>Expense (income)</t>
  </si>
  <si>
    <t>Defined Benefit Pension Plan</t>
  </si>
  <si>
    <t>Expected contribution for the current plan year</t>
  </si>
  <si>
    <t>Executive officers | SERP</t>
  </si>
  <si>
    <t>Number of employees with whom the entity entered into agreements (in employees) | employee</t>
  </si>
  <si>
    <t>Executive officers | SERP | Minimum</t>
  </si>
  <si>
    <t>Retirement age for SERP</t>
  </si>
  <si>
    <t>65 years</t>
  </si>
  <si>
    <t>Executive officers | SERP | Maximum</t>
  </si>
  <si>
    <t>67 years</t>
  </si>
  <si>
    <t>Other Stock-Based Compensation (Details) - USD ($)</t>
  </si>
  <si>
    <t>May. 21, 2015</t>
  </si>
  <si>
    <t>Feb. 29, 2016</t>
  </si>
  <si>
    <t>Equity Incentive Plan</t>
  </si>
  <si>
    <t>Options (in shares)</t>
  </si>
  <si>
    <t>2015 Equity Incentive Plan</t>
  </si>
  <si>
    <t>Number of shares available for issuance under the EIP</t>
  </si>
  <si>
    <t>Expiration period after grant date</t>
  </si>
  <si>
    <t>Restricted stock (in shares)</t>
  </si>
  <si>
    <t>2015 Equity Incentive Plan | Maximum</t>
  </si>
  <si>
    <t>Vesting rate per year (as a percent)</t>
  </si>
  <si>
    <t>20.00%</t>
  </si>
  <si>
    <t>2015 Equity Incentive Plan | Minimum</t>
  </si>
  <si>
    <t>Vesting period (in years)</t>
  </si>
  <si>
    <t>1 year</t>
  </si>
  <si>
    <t>Directors and certain key senior executives</t>
  </si>
  <si>
    <t>Options, strike price (in dollars per share)</t>
  </si>
  <si>
    <t>Directors and certain key senior executives | Options</t>
  </si>
  <si>
    <t>5 years</t>
  </si>
  <si>
    <t>Grant-date fair value of stock options (in dollars per share)</t>
  </si>
  <si>
    <t>Stock-based compensation expense</t>
  </si>
  <si>
    <t>Unrecognized salary and employee benefits cost</t>
  </si>
  <si>
    <t>Directors and certain key senior executives | Restricted Stock</t>
  </si>
  <si>
    <t>Other Stock-Based Compensation - Assumptions used to determine grant-date fair value of stock options (Details) - Options</t>
  </si>
  <si>
    <t>Assumptions used to determine grant-date fair value of stock options</t>
  </si>
  <si>
    <t>Volatility</t>
  </si>
  <si>
    <t>13.52%</t>
  </si>
  <si>
    <t>Weighted average forfeiture rate</t>
  </si>
  <si>
    <t>0.00%</t>
  </si>
  <si>
    <t>Weighted average dividend yield</t>
  </si>
  <si>
    <t>Expected Term</t>
  </si>
  <si>
    <t>8 years</t>
  </si>
  <si>
    <t>Weighted average risk free rate</t>
  </si>
  <si>
    <t>1.56%</t>
  </si>
  <si>
    <t>Earnings Per Common Share (Details) - USD ($)</t>
  </si>
  <si>
    <t>Jan. 30, 2015</t>
  </si>
  <si>
    <t>Potentially dilutive common stock (in shares)</t>
  </si>
  <si>
    <t>Basic and Diluted</t>
  </si>
  <si>
    <t>Net income applicable to common stock</t>
  </si>
  <si>
    <t>Average number of common shares outstanding (in shares)</t>
  </si>
  <si>
    <t>Less: Average unallocated ESOP shares (in shares)</t>
  </si>
  <si>
    <t>Average number of common shares outstanding used to calculate basic earnings per share</t>
  </si>
  <si>
    <t>Less: dilutive effect unvested restricted stock awards</t>
  </si>
  <si>
    <t>Average number of common shares outstanding used to calculate basic and fully diluted earnings per common share</t>
  </si>
  <si>
    <t>Earnings per share - basic</t>
  </si>
  <si>
    <t>Earnings per share - diluted</t>
  </si>
  <si>
    <t>Shares excluded from computing diluted earnings per share</t>
  </si>
  <si>
    <t>Number of stock options granted (in shares)</t>
  </si>
  <si>
    <t>Common stock authorized to repurchased under repurchase program (in shares)</t>
  </si>
  <si>
    <t>Remaining common stock yet to be repurchased under repurchase program (in shares)</t>
  </si>
  <si>
    <t>Off Balance sheets Activities and Derivatives - Financial Instruments (Details) - USD ($) $ in Thousands</t>
  </si>
  <si>
    <t>Commitments to originate loans for portfolio</t>
  </si>
  <si>
    <t>Loan Commitments</t>
  </si>
  <si>
    <t>Outstanding financial instruments whose contract amounts represent credit risk</t>
  </si>
  <si>
    <t>Commitments to originate loans to be sold</t>
  </si>
  <si>
    <t>Commitments to purchase loans from third parties</t>
  </si>
  <si>
    <t>Unfunded commitments under home equity lines of credit</t>
  </si>
  <si>
    <t>Unfunded commitments under commercial lines of credit</t>
  </si>
  <si>
    <t>Unfunded commitments under SBA lines of credit</t>
  </si>
  <si>
    <t>Unfunded commitments under overdraft lines of credit</t>
  </si>
  <si>
    <t>Unadvanced funds on construction loans</t>
  </si>
  <si>
    <t>Off Balance sheets Activities and Derivatives - Derivatives (Details) - USD ($) $ in Thousands</t>
  </si>
  <si>
    <t>Fair values of derivative instruments in the balance sheet</t>
  </si>
  <si>
    <t>Closed hedge instruments not settled</t>
  </si>
  <si>
    <t>Forward loan sale commitments</t>
  </si>
  <si>
    <t>Forward commitments</t>
  </si>
  <si>
    <t>Best Efforts Contracts</t>
  </si>
  <si>
    <t>Mandatory Delivery Contracts</t>
  </si>
  <si>
    <t>To Be Announced securities</t>
  </si>
  <si>
    <t>Interest rate lock commitments</t>
  </si>
  <si>
    <t>Commitments to borrowers</t>
  </si>
  <si>
    <t>Not Designated As Hedging Instruments</t>
  </si>
  <si>
    <t>Assets, Fair Value</t>
  </si>
  <si>
    <t>Liabilities, Fair Value</t>
  </si>
  <si>
    <t>Not Designated As Hedging Instruments | Derivative loan commitments</t>
  </si>
  <si>
    <t>Not Designated As Hedging Instruments | Commitments hedged with best efforts | Other assets</t>
  </si>
  <si>
    <t>Not Designated As Hedging Instruments | Commitments hedged with TBA | Other assets</t>
  </si>
  <si>
    <t>Not Designated As Hedging Instruments | Forward loan sale commitments</t>
  </si>
  <si>
    <t>Not Designated As Hedging Instruments | Best Efforts Contracts | Other liabilities.</t>
  </si>
  <si>
    <t>Not Designated As Hedging Instruments | Mandatory Delivery Contracts | Other assets</t>
  </si>
  <si>
    <t>Not Designated As Hedging Instruments | Mandatory Delivery Contracts | Other liabilities.</t>
  </si>
  <si>
    <t>Not Designated As Hedging Instruments | To Be Announced securities | Other liabilities.</t>
  </si>
  <si>
    <t>Off Balance sheets Activities and Derivatives - Gain/Loss on Derivatives (Details) - Not Designated As Hedging Instruments - USD ($) $ in Thousands</t>
  </si>
  <si>
    <t>Gains and losses on derivative instruments</t>
  </si>
  <si>
    <t>Gains (losses) on derivative instruments</t>
  </si>
  <si>
    <t>Derivative loan commitments | Net gain (loss) on sales of loans and other mortgage banking income</t>
  </si>
  <si>
    <t>Best Efforts Contracts | Net gain (loss) on sales of loans and other mortgage banking income</t>
  </si>
  <si>
    <t>Mandatory Delivery Contracts | Net gain (loss) on sales of loans and other mortgage banking income</t>
  </si>
  <si>
    <t>To Be Announced securities | Net gain (loss) on sales of loans and other mortgage banking income</t>
  </si>
  <si>
    <t>Fair Value Measurements - Summary of Significant Assets and Liabilities Carried at Fair Value (Details) - USD ($)</t>
  </si>
  <si>
    <t>Fair value measurements</t>
  </si>
  <si>
    <t>Fair value of loans held for sale</t>
  </si>
  <si>
    <t>Guaranteed portion of loans sold by the bank</t>
  </si>
  <si>
    <t>Gain on loans held for sale</t>
  </si>
  <si>
    <t>Change in fair value of loans held for sale</t>
  </si>
  <si>
    <t>Fair value, Foreclosed real estate</t>
  </si>
  <si>
    <t>Fair value, Real estate held for sale</t>
  </si>
  <si>
    <t>Losses related to collateral dependent impaired loans recorded at fair value</t>
  </si>
  <si>
    <t>Losses on foreclosed real estate</t>
  </si>
  <si>
    <t>Impaired loans (collateral dependent)</t>
  </si>
  <si>
    <t>Impaired loans, specific reserves</t>
  </si>
  <si>
    <t>Non-recurring | Level 2</t>
  </si>
  <si>
    <t>Non-recurring | Level 3</t>
  </si>
  <si>
    <t>Fair value, Impaired loans (collateral dependent)</t>
  </si>
  <si>
    <t>Recurring | Level 2 | Loans held for sale</t>
  </si>
  <si>
    <t>Recurring | Level 2 | Mandatory Delivery Contracts</t>
  </si>
  <si>
    <t>Recurring | Level 2 | To Be Announced securities</t>
  </si>
  <si>
    <t>Recurring | Level 3 | Derivative loan commitments</t>
  </si>
  <si>
    <t>Recurring | Level 3 | Forward loan sale commitments</t>
  </si>
  <si>
    <t>Recurring | Level 3 | Best Efforts Contracts</t>
  </si>
  <si>
    <t>Real estate, Held-for-sale</t>
  </si>
  <si>
    <t>Total write-downs losses on real estate held for sale</t>
  </si>
  <si>
    <t>Fair Value Measurements - Change in Level 3 Assets and Liabilities Measured on a Recurring Basis (Details) - USD ($) $ in Thousands</t>
  </si>
  <si>
    <t>Derivative Loan Commitments and Forward Loan Sale Commitments, change in Level 3 assets and liabilities that are measured on a recurring basis</t>
  </si>
  <si>
    <t>Balance at beginning of period</t>
  </si>
  <si>
    <t>Gains on new commitments during the period</t>
  </si>
  <si>
    <t>Reclassifications of realized gains (losses) on settled commitments</t>
  </si>
  <si>
    <t>Balance at end of period</t>
  </si>
  <si>
    <t>Fair Value Measurements - Quantitative Information (Details) - USD ($) $ in Thousands</t>
  </si>
  <si>
    <t>Additional quantitative information about assets and liabilities measured at fair value on a recurring and non-recurring basis</t>
  </si>
  <si>
    <t>Fair Value, Assets</t>
  </si>
  <si>
    <t>Fair Value, Liabilities</t>
  </si>
  <si>
    <t>Fair value, Impaired loans</t>
  </si>
  <si>
    <t>Minimum | Recurring | Level 3 | Derivative loan commitments | Investor pricing</t>
  </si>
  <si>
    <t>Pull-through rate (as a percent)</t>
  </si>
  <si>
    <t>79.20%</t>
  </si>
  <si>
    <t>79.60%</t>
  </si>
  <si>
    <t>Minimum | Recurring | Level 3 | Forward loan sale commitments | Investor pricing</t>
  </si>
  <si>
    <t>82.50%</t>
  </si>
  <si>
    <t>Minimum | Non-recurring | Level 3 | Impaired loans (collateral dependent) | Discounted appraisal</t>
  </si>
  <si>
    <t>Collateral discounts/selling costs (as a percent)</t>
  </si>
  <si>
    <t>5.00%</t>
  </si>
  <si>
    <t>Minimum | Non-recurring | Level 3 | Foreclosed real estate | Discounted appraisal</t>
  </si>
  <si>
    <t>Maximum | Recurring | Level 3 | Derivative loan commitments | Investor pricing</t>
  </si>
  <si>
    <t>100.00%</t>
  </si>
  <si>
    <t>Maximum | Recurring | Level 3 | Forward loan sale commitments | Investor pricing</t>
  </si>
  <si>
    <t>Maximum | Non-recurring | Level 3 | Impaired loans (collateral dependent) | Discounted appraisal</t>
  </si>
  <si>
    <t>30.00%</t>
  </si>
  <si>
    <t>Maximum | Non-recurring | Level 3 | Foreclosed real estate | Discounted appraisal</t>
  </si>
  <si>
    <t>Fair Value Measurements - Fair Value by Balance Sheet Grouping (Details) - USD ($)</t>
  </si>
  <si>
    <t>Financial liabilities:</t>
  </si>
  <si>
    <t>Additional Fair Value Information</t>
  </si>
  <si>
    <t>Carrying Amount</t>
  </si>
  <si>
    <t>Financial assets:</t>
  </si>
  <si>
    <t>Loans, net of allowance for loan losses</t>
  </si>
  <si>
    <t>FHLB stock</t>
  </si>
  <si>
    <t>Carrying Amount | Level 2</t>
  </si>
  <si>
    <t>Accrued interest payable</t>
  </si>
  <si>
    <t>Carrying Amount | Level 3</t>
  </si>
  <si>
    <t>Fair Value</t>
  </si>
  <si>
    <t>Fair Value | Level 2</t>
  </si>
  <si>
    <t>Fair Value | Level 3</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502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773379</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3" r="A3" t="s">
        <v>169</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73</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row spans="1:2" r="9">
      <c s="4" r="A9" t="s">
        <v>203</v>
      </c>
      <c s="4" r="B9" t="s">
        <v>204</v>
      </c>
    </row>
    <row spans="1:2" r="10">
      <c s="4" r="A10" t="s">
        <v>205</v>
      </c>
      <c s="4" r="B10" t="s">
        <v>206</v>
      </c>
    </row>
    <row spans="1:2" r="11">
      <c s="4" r="A11" t="s">
        <v>207</v>
      </c>
      <c s="4" r="B11" t="s">
        <v>208</v>
      </c>
    </row>
    <row spans="1:2" r="12">
      <c s="4" r="A12" t="s">
        <v>209</v>
      </c>
      <c s="4" r="B12"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79"/>
  </cols>
  <sheetData>
    <row spans="1:2" r="1">
      <c s="1" r="A1" t="s">
        <v>211</v>
      </c>
      <c s="2" r="B1" t="s">
        <v>1</v>
      </c>
    </row>
    <row spans="1:2" r="2">
      <c s="2" r="B2" t="s">
        <v>2</v>
      </c>
    </row>
    <row spans="1:2" r="3">
      <c s="3" r="A3" t="s">
        <v>175</v>
      </c>
    </row>
    <row spans="1:2" r="4">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77</v>
      </c>
    </row>
    <row spans="1:2" r="4">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007</v>
      </c>
      <c s="7" r="C3" t="n">
        <v>3041</v>
      </c>
    </row>
    <row spans="1:3" r="4">
      <c s="4" r="A4" t="s">
        <v>28</v>
      </c>
      <c s="6" r="B4" t="n">
        <v>10012</v>
      </c>
      <c s="6" r="C4" t="n">
        <v>15281</v>
      </c>
    </row>
    <row spans="1:3" r="5">
      <c s="4" r="A5" t="s">
        <v>29</v>
      </c>
      <c s="6" r="B5" t="n">
        <v>13019</v>
      </c>
      <c s="6" r="C5" t="n">
        <v>18322</v>
      </c>
    </row>
    <row spans="1:3" r="6">
      <c s="4" r="A6" t="s">
        <v>30</v>
      </c>
      <c s="6" r="B6" t="n">
        <v>6084</v>
      </c>
      <c s="6" r="C6" t="n">
        <v>6074</v>
      </c>
    </row>
    <row spans="1:3" r="7">
      <c s="4" r="A7" t="s">
        <v>31</v>
      </c>
      <c s="6" r="B7" t="n">
        <v>5500</v>
      </c>
      <c s="6" r="C7" t="n">
        <v>5283</v>
      </c>
    </row>
    <row spans="1:3" r="8">
      <c s="4" r="A8" t="s">
        <v>32</v>
      </c>
      <c s="6" r="B8" t="n">
        <v>491103</v>
      </c>
      <c s="6" r="C8" t="n">
        <v>467023</v>
      </c>
    </row>
    <row spans="1:3" r="9">
      <c s="4" r="A9" t="s">
        <v>33</v>
      </c>
      <c s="6" r="B9" t="n">
        <v>12677</v>
      </c>
      <c s="6" r="C9" t="n">
        <v>18952</v>
      </c>
    </row>
    <row spans="1:3" r="10">
      <c s="4" r="A10" t="s">
        <v>34</v>
      </c>
      <c s="6" r="B10" t="n">
        <v>31478</v>
      </c>
      <c s="6" r="C10" t="n">
        <v>31407</v>
      </c>
    </row>
    <row spans="1:3" r="11">
      <c s="4" r="A11" t="s">
        <v>35</v>
      </c>
      <c s="6" r="B11" t="n">
        <v>1530</v>
      </c>
      <c s="6" r="C11" t="n">
        <v>1414</v>
      </c>
    </row>
    <row spans="1:3" r="12">
      <c s="4" r="A12" t="s">
        <v>36</v>
      </c>
      <c s="6" r="C12" t="n">
        <v>3305</v>
      </c>
    </row>
    <row spans="1:3" r="13">
      <c s="4" r="A13" t="s">
        <v>37</v>
      </c>
      <c s="6" r="B13" t="n">
        <v>710</v>
      </c>
      <c s="6" r="C13" t="n">
        <v>710</v>
      </c>
    </row>
    <row spans="1:3" r="14">
      <c s="4" r="A14" t="s">
        <v>38</v>
      </c>
      <c s="6" r="B14" t="n">
        <v>4358</v>
      </c>
      <c s="6" r="C14" t="n">
        <v>4326</v>
      </c>
    </row>
    <row spans="1:3" r="15">
      <c s="4" r="A15" t="s">
        <v>39</v>
      </c>
      <c s="6" r="B15" t="n">
        <v>308</v>
      </c>
      <c s="6" r="C15" t="n">
        <v>815</v>
      </c>
    </row>
    <row spans="1:3" r="16">
      <c s="4" r="A16" t="s">
        <v>40</v>
      </c>
      <c s="6" r="B16" t="n">
        <v>6237</v>
      </c>
      <c s="6" r="C16" t="n">
        <v>7506</v>
      </c>
    </row>
    <row spans="1:3" r="17">
      <c s="4" r="A17" t="s">
        <v>41</v>
      </c>
      <c s="6" r="B17" t="n">
        <v>573004</v>
      </c>
      <c s="6" r="C17" t="n">
        <v>565137</v>
      </c>
    </row>
    <row spans="1:3" r="18">
      <c s="3" r="A18" t="s">
        <v>42</v>
      </c>
    </row>
    <row spans="1:3" r="19">
      <c s="4" r="A19" t="s">
        <v>43</v>
      </c>
      <c s="6" r="B19" t="n">
        <v>282321</v>
      </c>
      <c s="6" r="C19" t="n">
        <v>277559</v>
      </c>
    </row>
    <row spans="1:3" r="20">
      <c s="4" r="A20" t="s">
        <v>44</v>
      </c>
      <c s="6" r="B20" t="n">
        <v>93657</v>
      </c>
      <c s="6" r="C20" t="n">
        <v>95960</v>
      </c>
    </row>
    <row spans="1:3" r="21">
      <c s="4" r="A21" t="s">
        <v>45</v>
      </c>
      <c s="6" r="B21" t="n">
        <v>375978</v>
      </c>
      <c s="6" r="C21" t="n">
        <v>373519</v>
      </c>
    </row>
    <row spans="1:3" r="22">
      <c s="4" r="A22" t="s">
        <v>46</v>
      </c>
      <c s="6" r="B22" t="n">
        <v>121000</v>
      </c>
      <c s="6" r="C22" t="n">
        <v>115500</v>
      </c>
    </row>
    <row spans="1:3" r="23">
      <c s="4" r="A23" t="s">
        <v>47</v>
      </c>
      <c s="6" r="B23" t="n">
        <v>5025</v>
      </c>
      <c s="6" r="C23" t="n">
        <v>5196</v>
      </c>
    </row>
    <row spans="1:3" r="24">
      <c s="4" r="A24" t="s">
        <v>48</v>
      </c>
      <c s="7" r="B24" t="n">
        <v>502003</v>
      </c>
      <c s="7" r="C24" t="n">
        <v>494215</v>
      </c>
    </row>
    <row spans="1:3" r="25">
      <c s="4" r="A25" t="s">
        <v>49</v>
      </c>
      <c s="4" r="B25" t="s">
        <v>50</v>
      </c>
      <c s="4" r="C25" t="s">
        <v>50</v>
      </c>
    </row>
    <row spans="1:3" r="26">
      <c s="3" r="A26" t="s">
        <v>51</v>
      </c>
    </row>
    <row spans="1:3" r="27">
      <c s="4" r="A27" t="s">
        <v>52</v>
      </c>
      <c s="7" r="B27" t="n">
        <v>48</v>
      </c>
      <c s="7" r="C27" t="n">
        <v>48</v>
      </c>
    </row>
    <row spans="1:3" r="28">
      <c s="4" r="A28" t="s">
        <v>53</v>
      </c>
      <c s="6" r="B28" t="n">
        <v>45494</v>
      </c>
      <c s="6" r="C28" t="n">
        <v>46094</v>
      </c>
    </row>
    <row spans="1:3" r="29">
      <c s="4" r="A29" t="s">
        <v>54</v>
      </c>
      <c s="6" r="B29" t="n">
        <v>29336</v>
      </c>
      <c s="6" r="C29" t="n">
        <v>28697</v>
      </c>
    </row>
    <row spans="1:3" r="30">
      <c s="4" r="A30" t="s">
        <v>55</v>
      </c>
      <c s="6" r="B30" t="n">
        <v>-3603</v>
      </c>
      <c s="6" r="C30" t="n">
        <v>-3643</v>
      </c>
    </row>
    <row spans="1:3" r="31">
      <c s="4" r="A31" t="s">
        <v>56</v>
      </c>
      <c s="6" r="B31" t="n">
        <v>-274</v>
      </c>
      <c s="6" r="C31" t="n">
        <v>-274</v>
      </c>
    </row>
    <row spans="1:3" r="32">
      <c s="4" r="A32" t="s">
        <v>57</v>
      </c>
      <c s="6" r="B32" t="n">
        <v>71001</v>
      </c>
      <c s="6" r="C32" t="n">
        <v>70922</v>
      </c>
    </row>
    <row spans="1:3" r="33">
      <c s="4" r="A33" t="s">
        <v>58</v>
      </c>
      <c s="7" r="B33" t="n">
        <v>573004</v>
      </c>
      <c s="7" r="C33" t="n">
        <v>565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7</v>
      </c>
      <c s="2" r="B1" t="s">
        <v>1</v>
      </c>
    </row>
    <row spans="1:2" r="2">
      <c s="2" r="B2" t="s">
        <v>2</v>
      </c>
    </row>
    <row spans="1:2" r="3">
      <c s="3" r="A3" t="s">
        <v>179</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81</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3</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s="1" r="A1" t="s">
        <v>236</v>
      </c>
      <c s="2" r="B1" t="s">
        <v>1</v>
      </c>
    </row>
    <row spans="1:3" r="2">
      <c s="2" r="B2" t="s">
        <v>237</v>
      </c>
      <c s="2" r="C2" t="s">
        <v>238</v>
      </c>
    </row>
    <row spans="1:3" r="3">
      <c s="4" r="A3" t="s">
        <v>30</v>
      </c>
      <c s="7" r="B3" t="n">
        <v>6084</v>
      </c>
      <c s="7" r="C3" t="n">
        <v>6074</v>
      </c>
    </row>
    <row spans="1:3" r="4">
      <c s="9" r="A4" t="n">
        <v>2016</v>
      </c>
    </row>
    <row spans="1:3" r="5">
      <c s="4" r="A5" t="s">
        <v>30</v>
      </c>
      <c s="7" r="B5" t="n">
        <v>3000</v>
      </c>
    </row>
    <row spans="1:3" r="6">
      <c s="4" r="A6" t="s">
        <v>239</v>
      </c>
      <c s="10" r="B6" t="n">
        <v>0.65</v>
      </c>
    </row>
    <row spans="1:3" r="7">
      <c s="11" r="A7" t="n">
        <v>2016</v>
      </c>
    </row>
    <row spans="1:3" r="8">
      <c s="4" r="A8" t="s">
        <v>30</v>
      </c>
      <c s="7" r="B8" t="n">
        <v>3100</v>
      </c>
    </row>
    <row spans="1:3" r="9">
      <c s="4" r="A9" t="s">
        <v>239</v>
      </c>
      <c s="10" r="B9" t="n">
        <v>0.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s>
  <sheetData>
    <row spans="1:5" r="1">
      <c s="1" r="A1" t="s">
        <v>240</v>
      </c>
      <c s="2" r="B1" t="s">
        <v>1</v>
      </c>
      <c s="2" r="D1" t="s">
        <v>241</v>
      </c>
    </row>
    <row spans="1:5" r="2">
      <c s="2" r="B2" t="s">
        <v>242</v>
      </c>
      <c s="2" r="C2" t="s">
        <v>243</v>
      </c>
      <c s="2" r="D2" t="s">
        <v>238</v>
      </c>
      <c s="2" r="E2" t="s">
        <v>244</v>
      </c>
    </row>
    <row spans="1:5" r="3">
      <c s="3" r="A3" t="s">
        <v>173</v>
      </c>
    </row>
    <row spans="1:5" r="4">
      <c s="4" r="A4" t="s">
        <v>245</v>
      </c>
      <c s="7" r="B4" t="n">
        <v>489599</v>
      </c>
      <c s="7" r="D4" t="n">
        <v>465556</v>
      </c>
    </row>
    <row spans="1:5" r="5">
      <c s="4" r="A5" t="s">
        <v>246</v>
      </c>
      <c s="6" r="B5" t="n">
        <v>-2283</v>
      </c>
      <c s="7" r="C5" t="n">
        <v>-1975</v>
      </c>
      <c s="6" r="D5" t="n">
        <v>-2194</v>
      </c>
      <c s="7" r="E5" t="n">
        <v>-1942</v>
      </c>
    </row>
    <row spans="1:5" r="6">
      <c s="4" r="A6" t="s">
        <v>247</v>
      </c>
      <c s="6" r="B6" t="n">
        <v>3787</v>
      </c>
      <c s="6" r="D6" t="n">
        <v>3661</v>
      </c>
    </row>
    <row spans="1:5" r="7">
      <c s="4" r="A7" t="s">
        <v>248</v>
      </c>
      <c s="7" r="B7" t="n">
        <v>491103</v>
      </c>
      <c s="6" r="D7" t="n">
        <v>467023</v>
      </c>
    </row>
    <row spans="1:5" r="8">
      <c s="4" r="A8" t="s">
        <v>249</v>
      </c>
    </row>
    <row spans="1:5" r="9">
      <c s="3" r="A9" t="s">
        <v>173</v>
      </c>
    </row>
    <row spans="1:5" r="10">
      <c s="4" r="A10" t="s">
        <v>250</v>
      </c>
      <c s="6" r="B10" t="n">
        <v>1</v>
      </c>
    </row>
    <row spans="1:5" r="11">
      <c s="4" r="A11" t="s">
        <v>251</v>
      </c>
    </row>
    <row spans="1:5" r="12">
      <c s="3" r="A12" t="s">
        <v>173</v>
      </c>
    </row>
    <row spans="1:5" r="13">
      <c s="4" r="A13" t="s">
        <v>250</v>
      </c>
      <c s="6" r="B13" t="n">
        <v>4</v>
      </c>
    </row>
    <row spans="1:5" r="14">
      <c s="4" r="A14" t="s">
        <v>252</v>
      </c>
    </row>
    <row spans="1:5" r="15">
      <c s="3" r="A15" t="s">
        <v>173</v>
      </c>
    </row>
    <row spans="1:5" r="16">
      <c s="4" r="A16" t="s">
        <v>246</v>
      </c>
      <c s="7" r="B16" t="n">
        <v>-906</v>
      </c>
      <c s="6" r="C16" t="n">
        <v>-765</v>
      </c>
      <c s="6" r="D16" t="n">
        <v>-863</v>
      </c>
      <c s="6" r="E16" t="n">
        <v>-654</v>
      </c>
    </row>
    <row spans="1:5" r="17">
      <c s="4" r="A17" t="s">
        <v>253</v>
      </c>
    </row>
    <row spans="1:5" r="18">
      <c s="3" r="A18" t="s">
        <v>173</v>
      </c>
    </row>
    <row spans="1:5" r="19">
      <c s="4" r="A19" t="s">
        <v>254</v>
      </c>
      <c s="4" r="B19" t="s">
        <v>255</v>
      </c>
    </row>
    <row spans="1:5" r="20">
      <c s="4" r="A20" t="s">
        <v>256</v>
      </c>
    </row>
    <row spans="1:5" r="21">
      <c s="3" r="A21" t="s">
        <v>173</v>
      </c>
    </row>
    <row spans="1:5" r="22">
      <c s="4" r="A22" t="s">
        <v>254</v>
      </c>
      <c s="4" r="B22" t="s">
        <v>255</v>
      </c>
    </row>
    <row spans="1:5" r="23">
      <c s="4" r="A23" t="s">
        <v>257</v>
      </c>
    </row>
    <row spans="1:5" r="24">
      <c s="3" r="A24" t="s">
        <v>173</v>
      </c>
    </row>
    <row spans="1:5" r="25">
      <c s="4" r="A25" t="s">
        <v>246</v>
      </c>
      <c s="7" r="B25" t="n">
        <v>-522</v>
      </c>
      <c s="6" r="C25" t="n">
        <v>-519</v>
      </c>
      <c s="6" r="D25" t="n">
        <v>-525</v>
      </c>
      <c s="6" r="E25" t="n">
        <v>-584</v>
      </c>
    </row>
    <row spans="1:5" r="26">
      <c s="4" r="A26" t="s">
        <v>258</v>
      </c>
    </row>
    <row spans="1:5" r="27">
      <c s="3" r="A27" t="s">
        <v>173</v>
      </c>
    </row>
    <row spans="1:5" r="28">
      <c s="4" r="A28" t="s">
        <v>254</v>
      </c>
      <c s="4" r="B28" t="s">
        <v>259</v>
      </c>
    </row>
    <row spans="1:5" r="29">
      <c s="4" r="A29" t="s">
        <v>260</v>
      </c>
    </row>
    <row spans="1:5" r="30">
      <c s="3" r="A30" t="s">
        <v>173</v>
      </c>
    </row>
    <row spans="1:5" r="31">
      <c s="4" r="A31" t="s">
        <v>246</v>
      </c>
      <c s="7" r="B31" t="n">
        <v>-527</v>
      </c>
      <c s="6" r="C31" t="n">
        <v>-425</v>
      </c>
      <c s="6" r="D31" t="n">
        <v>-503</v>
      </c>
      <c s="6" r="E31" t="n">
        <v>-400</v>
      </c>
    </row>
    <row spans="1:5" r="32">
      <c s="4" r="A32" t="s">
        <v>261</v>
      </c>
    </row>
    <row spans="1:5" r="33">
      <c s="3" r="A33" t="s">
        <v>173</v>
      </c>
    </row>
    <row spans="1:5" r="34">
      <c s="4" r="A34" t="s">
        <v>246</v>
      </c>
      <c s="6" r="B34" t="n">
        <v>-51</v>
      </c>
      <c s="6" r="C34" t="n">
        <v>-24</v>
      </c>
      <c s="6" r="D34" t="n">
        <v>-39</v>
      </c>
      <c s="6" r="E34" t="n">
        <v>-28</v>
      </c>
    </row>
    <row spans="1:5" r="35">
      <c s="4" r="A35" t="s">
        <v>262</v>
      </c>
    </row>
    <row spans="1:5" r="36">
      <c s="3" r="A36" t="s">
        <v>173</v>
      </c>
    </row>
    <row spans="1:5" r="37">
      <c s="4" r="A37" t="s">
        <v>246</v>
      </c>
      <c s="6" r="B37" t="n">
        <v>-31</v>
      </c>
      <c s="6" r="C37" t="n">
        <v>-26</v>
      </c>
      <c s="6" r="D37" t="n">
        <v>-21</v>
      </c>
      <c s="6" r="E37" t="n">
        <v>-30</v>
      </c>
    </row>
    <row spans="1:5" r="38">
      <c s="4" r="A38" t="s">
        <v>263</v>
      </c>
    </row>
    <row spans="1:5" r="39">
      <c s="3" r="A39" t="s">
        <v>173</v>
      </c>
    </row>
    <row spans="1:5" r="40">
      <c s="4" r="A40" t="s">
        <v>246</v>
      </c>
      <c s="6" r="B40" t="n">
        <v>-238</v>
      </c>
      <c s="6" r="C40" t="n">
        <v>-207</v>
      </c>
      <c s="6" r="D40" t="n">
        <v>-234</v>
      </c>
      <c s="7" r="E40" t="n">
        <v>-236</v>
      </c>
    </row>
    <row spans="1:5" r="41">
      <c s="4" r="A41" t="s">
        <v>264</v>
      </c>
      <c s="6" r="B41" t="n">
        <v>24600</v>
      </c>
      <c s="6" r="D41" t="n">
        <v>24800</v>
      </c>
    </row>
    <row spans="1:5" r="42">
      <c s="4" r="A42" t="s">
        <v>265</v>
      </c>
    </row>
    <row spans="1:5" r="43">
      <c s="3" r="A43" t="s">
        <v>173</v>
      </c>
    </row>
    <row spans="1:5" r="44">
      <c s="4" r="A44" t="s">
        <v>245</v>
      </c>
      <c s="6" r="B44" t="n">
        <v>1176</v>
      </c>
      <c s="6" r="D44" t="n">
        <v>1252</v>
      </c>
    </row>
    <row spans="1:5" r="45">
      <c s="4" r="A45" t="s">
        <v>266</v>
      </c>
    </row>
    <row spans="1:5" r="46">
      <c s="3" r="A46" t="s">
        <v>173</v>
      </c>
    </row>
    <row spans="1:5" r="47">
      <c s="4" r="A47" t="s">
        <v>245</v>
      </c>
      <c s="6" r="B47" t="n">
        <v>301504</v>
      </c>
      <c s="6" r="D47" t="n">
        <v>285658</v>
      </c>
    </row>
    <row spans="1:5" r="48">
      <c s="4" r="A48" t="s">
        <v>267</v>
      </c>
    </row>
    <row spans="1:5" r="49">
      <c s="3" r="A49" t="s">
        <v>173</v>
      </c>
    </row>
    <row spans="1:5" r="50">
      <c s="4" r="A50" t="s">
        <v>245</v>
      </c>
      <c s="6" r="B50" t="n">
        <v>224591</v>
      </c>
      <c s="6" r="D50" t="n">
        <v>208777</v>
      </c>
    </row>
    <row spans="1:5" r="51">
      <c s="4" r="A51" t="s">
        <v>268</v>
      </c>
      <c s="6" r="B51" t="n">
        <v>70100</v>
      </c>
      <c s="6" r="D51" t="n">
        <v>64100</v>
      </c>
    </row>
    <row spans="1:5" r="52">
      <c s="4" r="A52" t="s">
        <v>269</v>
      </c>
      <c s="6" r="B52" t="n">
        <v>7600</v>
      </c>
      <c s="6" r="C52" t="n">
        <v>5700</v>
      </c>
    </row>
    <row spans="1:5" r="53">
      <c s="4" r="A53" t="s">
        <v>270</v>
      </c>
      <c s="6" r="B53" t="n">
        <v>7700</v>
      </c>
      <c s="7" r="C53" t="n">
        <v>5800</v>
      </c>
    </row>
    <row spans="1:5" r="54">
      <c s="4" r="A54" t="s">
        <v>271</v>
      </c>
    </row>
    <row spans="1:5" r="55">
      <c s="3" r="A55" t="s">
        <v>173</v>
      </c>
    </row>
    <row spans="1:5" r="56">
      <c s="4" r="A56" t="s">
        <v>245</v>
      </c>
      <c s="6" r="B56" t="n">
        <v>76913</v>
      </c>
      <c s="6" r="D56" t="n">
        <v>76881</v>
      </c>
    </row>
    <row spans="1:5" r="57">
      <c s="4" r="A57" t="s">
        <v>272</v>
      </c>
    </row>
    <row spans="1:5" r="58">
      <c s="3" r="A58" t="s">
        <v>173</v>
      </c>
    </row>
    <row spans="1:5" r="59">
      <c s="4" r="A59" t="s">
        <v>245</v>
      </c>
      <c s="6" r="B59" t="n">
        <v>186919</v>
      </c>
      <c s="6" r="D59" t="n">
        <v>178646</v>
      </c>
    </row>
    <row spans="1:5" r="60">
      <c s="4" r="A60" t="s">
        <v>273</v>
      </c>
    </row>
    <row spans="1:5" r="61">
      <c s="3" r="A61" t="s">
        <v>173</v>
      </c>
    </row>
    <row spans="1:5" r="62">
      <c s="4" r="A62" t="s">
        <v>245</v>
      </c>
      <c s="6" r="B62" t="n">
        <v>129226</v>
      </c>
      <c s="6" r="D62" t="n">
        <v>125782</v>
      </c>
    </row>
    <row spans="1:5" r="63">
      <c s="4" r="A63" t="s">
        <v>274</v>
      </c>
    </row>
    <row spans="1:5" r="64">
      <c s="3" r="A64" t="s">
        <v>173</v>
      </c>
    </row>
    <row spans="1:5" r="65">
      <c s="4" r="A65" t="s">
        <v>245</v>
      </c>
      <c s="6" r="B65" t="n">
        <v>11662</v>
      </c>
      <c s="6" r="D65" t="n">
        <v>8918</v>
      </c>
    </row>
    <row spans="1:5" r="66">
      <c s="4" r="A66" t="s">
        <v>275</v>
      </c>
    </row>
    <row spans="1:5" r="67">
      <c s="3" r="A67" t="s">
        <v>173</v>
      </c>
    </row>
    <row spans="1:5" r="68">
      <c s="4" r="A68" t="s">
        <v>245</v>
      </c>
      <c s="7" r="B68" t="n">
        <v>7053</v>
      </c>
      <c s="6" r="D68" t="n">
        <v>4729</v>
      </c>
    </row>
    <row spans="1:5" r="69">
      <c s="4" r="A69" t="s">
        <v>276</v>
      </c>
      <c s="4" r="B69" t="s">
        <v>277</v>
      </c>
    </row>
    <row spans="1:5" r="70">
      <c s="4" r="A70" t="s">
        <v>278</v>
      </c>
    </row>
    <row spans="1:5" r="71">
      <c s="3" r="A71" t="s">
        <v>173</v>
      </c>
    </row>
    <row spans="1:5" r="72">
      <c s="4" r="A72" t="s">
        <v>245</v>
      </c>
      <c s="7" r="B72" t="n">
        <v>38978</v>
      </c>
      <c s="7" r="D72" t="n">
        <v>39217</v>
      </c>
    </row>
    <row spans="1:5" r="73">
      <c s="4" r="A73" t="s">
        <v>279</v>
      </c>
    </row>
    <row spans="1:5" r="74">
      <c s="3" r="A74" t="s">
        <v>173</v>
      </c>
    </row>
    <row spans="1:5" r="75">
      <c s="4" r="A75" t="s">
        <v>264</v>
      </c>
      <c s="7" r="B75" t="n">
        <v>3750</v>
      </c>
    </row>
    <row spans="1:5" r="76">
      <c s="4" r="A76" t="s">
        <v>280</v>
      </c>
      <c s="4" r="B76" t="s">
        <v>2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282</v>
      </c>
      <c s="2" r="B1" t="s">
        <v>1</v>
      </c>
    </row>
    <row spans="1:2" r="2">
      <c s="2" r="B2" t="s">
        <v>2</v>
      </c>
    </row>
    <row spans="1:2" r="3">
      <c s="3" r="A3" t="s">
        <v>173</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7</v>
      </c>
      <c s="2" r="B1" t="s">
        <v>2</v>
      </c>
      <c s="2" r="C1" t="s">
        <v>25</v>
      </c>
    </row>
    <row spans="1:3" r="2">
      <c s="3" r="A2" t="s">
        <v>288</v>
      </c>
    </row>
    <row spans="1:3" r="3">
      <c s="4" r="A3" t="s">
        <v>289</v>
      </c>
      <c s="7" r="B3" t="n">
        <v>250000</v>
      </c>
    </row>
    <row spans="1:3" r="4">
      <c s="4" r="A4" t="s">
        <v>245</v>
      </c>
      <c s="6" r="B4" t="n">
        <v>489599000</v>
      </c>
      <c s="7" r="C4" t="n">
        <v>465556000</v>
      </c>
    </row>
    <row spans="1:3" r="5">
      <c s="4" r="A5" t="s">
        <v>272</v>
      </c>
    </row>
    <row spans="1:3" r="6">
      <c s="3" r="A6" t="s">
        <v>288</v>
      </c>
    </row>
    <row spans="1:3" r="7">
      <c s="4" r="A7" t="s">
        <v>245</v>
      </c>
      <c s="6" r="B7" t="n">
        <v>186919000</v>
      </c>
      <c s="6" r="C7" t="n">
        <v>178646000</v>
      </c>
    </row>
    <row spans="1:3" r="8">
      <c s="4" r="A8" t="s">
        <v>290</v>
      </c>
    </row>
    <row spans="1:3" r="9">
      <c s="3" r="A9" t="s">
        <v>288</v>
      </c>
    </row>
    <row spans="1:3" r="10">
      <c s="4" r="A10" t="s">
        <v>245</v>
      </c>
      <c s="6" r="B10" t="n">
        <v>174524000</v>
      </c>
      <c s="6" r="C10" t="n">
        <v>170203000</v>
      </c>
    </row>
    <row spans="1:3" r="11">
      <c s="4" r="A11" t="s">
        <v>291</v>
      </c>
    </row>
    <row spans="1:3" r="12">
      <c s="3" r="A12" t="s">
        <v>288</v>
      </c>
    </row>
    <row spans="1:3" r="13">
      <c s="4" r="A13" t="s">
        <v>245</v>
      </c>
      <c s="6" r="B13" t="n">
        <v>6985000</v>
      </c>
      <c s="6" r="C13" t="n">
        <v>3454000</v>
      </c>
    </row>
    <row spans="1:3" r="14">
      <c s="4" r="A14" t="s">
        <v>292</v>
      </c>
    </row>
    <row spans="1:3" r="15">
      <c s="3" r="A15" t="s">
        <v>288</v>
      </c>
    </row>
    <row spans="1:3" r="16">
      <c s="4" r="A16" t="s">
        <v>245</v>
      </c>
      <c s="6" r="B16" t="n">
        <v>1721000</v>
      </c>
      <c s="6" r="C16" t="n">
        <v>1325000</v>
      </c>
    </row>
    <row spans="1:3" r="17">
      <c s="4" r="A17" t="s">
        <v>293</v>
      </c>
    </row>
    <row spans="1:3" r="18">
      <c s="3" r="A18" t="s">
        <v>288</v>
      </c>
    </row>
    <row spans="1:3" r="19">
      <c s="4" r="A19" t="s">
        <v>245</v>
      </c>
      <c s="6" r="B19" t="n">
        <v>3689000</v>
      </c>
      <c s="6" r="C19" t="n">
        <v>3664000</v>
      </c>
    </row>
    <row spans="1:3" r="20">
      <c s="4" r="A20" t="s">
        <v>273</v>
      </c>
    </row>
    <row spans="1:3" r="21">
      <c s="3" r="A21" t="s">
        <v>288</v>
      </c>
    </row>
    <row spans="1:3" r="22">
      <c s="4" r="A22" t="s">
        <v>245</v>
      </c>
      <c s="6" r="B22" t="n">
        <v>129226000</v>
      </c>
      <c s="6" r="C22" t="n">
        <v>125782000</v>
      </c>
    </row>
    <row spans="1:3" r="23">
      <c s="4" r="A23" t="s">
        <v>294</v>
      </c>
    </row>
    <row spans="1:3" r="24">
      <c s="3" r="A24" t="s">
        <v>288</v>
      </c>
    </row>
    <row spans="1:3" r="25">
      <c s="4" r="A25" t="s">
        <v>245</v>
      </c>
      <c s="6" r="B25" t="n">
        <v>121942000</v>
      </c>
      <c s="6" r="C25" t="n">
        <v>122466000</v>
      </c>
    </row>
    <row spans="1:3" r="26">
      <c s="4" r="A26" t="s">
        <v>295</v>
      </c>
    </row>
    <row spans="1:3" r="27">
      <c s="3" r="A27" t="s">
        <v>288</v>
      </c>
    </row>
    <row spans="1:3" r="28">
      <c s="4" r="A28" t="s">
        <v>245</v>
      </c>
      <c s="6" r="B28" t="n">
        <v>5549000</v>
      </c>
      <c s="6" r="C28" t="n">
        <v>1563000</v>
      </c>
    </row>
    <row spans="1:3" r="29">
      <c s="4" r="A29" t="s">
        <v>296</v>
      </c>
    </row>
    <row spans="1:3" r="30">
      <c s="3" r="A30" t="s">
        <v>288</v>
      </c>
    </row>
    <row spans="1:3" r="31">
      <c s="4" r="A31" t="s">
        <v>245</v>
      </c>
      <c s="6" r="B31" t="n">
        <v>74000</v>
      </c>
      <c s="6" r="C31" t="n">
        <v>75000</v>
      </c>
    </row>
    <row spans="1:3" r="32">
      <c s="4" r="A32" t="s">
        <v>297</v>
      </c>
    </row>
    <row spans="1:3" r="33">
      <c s="3" r="A33" t="s">
        <v>288</v>
      </c>
    </row>
    <row spans="1:3" r="34">
      <c s="4" r="A34" t="s">
        <v>245</v>
      </c>
      <c s="6" r="B34" t="n">
        <v>1661000</v>
      </c>
      <c s="6" r="C34" t="n">
        <v>1678000</v>
      </c>
    </row>
    <row spans="1:3" r="35">
      <c s="4" r="A35" t="s">
        <v>274</v>
      </c>
    </row>
    <row spans="1:3" r="36">
      <c s="3" r="A36" t="s">
        <v>288</v>
      </c>
    </row>
    <row spans="1:3" r="37">
      <c s="4" r="A37" t="s">
        <v>245</v>
      </c>
      <c s="6" r="B37" t="n">
        <v>11662000</v>
      </c>
      <c s="6" r="C37" t="n">
        <v>8918000</v>
      </c>
    </row>
    <row spans="1:3" r="38">
      <c s="4" r="A38" t="s">
        <v>298</v>
      </c>
    </row>
    <row spans="1:3" r="39">
      <c s="3" r="A39" t="s">
        <v>288</v>
      </c>
    </row>
    <row spans="1:3" r="40">
      <c s="4" r="A40" t="s">
        <v>245</v>
      </c>
      <c s="6" r="B40" t="n">
        <v>11574000</v>
      </c>
      <c s="6" r="C40" t="n">
        <v>8826000</v>
      </c>
    </row>
    <row spans="1:3" r="41">
      <c s="4" r="A41" t="s">
        <v>299</v>
      </c>
    </row>
    <row spans="1:3" r="42">
      <c s="3" r="A42" t="s">
        <v>288</v>
      </c>
    </row>
    <row spans="1:3" r="43">
      <c s="4" r="A43" t="s">
        <v>245</v>
      </c>
      <c s="6" r="B43" t="n">
        <v>88000</v>
      </c>
      <c s="6" r="C43" t="n">
        <v>92000</v>
      </c>
    </row>
    <row spans="1:3" r="44">
      <c s="4" r="A44" t="s">
        <v>275</v>
      </c>
    </row>
    <row spans="1:3" r="45">
      <c s="3" r="A45" t="s">
        <v>288</v>
      </c>
    </row>
    <row spans="1:3" r="46">
      <c s="4" r="A46" t="s">
        <v>245</v>
      </c>
      <c s="6" r="B46" t="n">
        <v>7053000</v>
      </c>
      <c s="6" r="C46" t="n">
        <v>4729000</v>
      </c>
    </row>
    <row spans="1:3" r="47">
      <c s="4" r="A47" t="s">
        <v>300</v>
      </c>
    </row>
    <row spans="1:3" r="48">
      <c s="3" r="A48" t="s">
        <v>288</v>
      </c>
    </row>
    <row spans="1:3" r="49">
      <c s="4" r="A49" t="s">
        <v>245</v>
      </c>
      <c s="6" r="B49" t="n">
        <v>7053000</v>
      </c>
      <c s="6" r="C49" t="n">
        <v>4729000</v>
      </c>
    </row>
    <row spans="1:3" r="50">
      <c s="4" r="A50" t="s">
        <v>278</v>
      </c>
    </row>
    <row spans="1:3" r="51">
      <c s="3" r="A51" t="s">
        <v>288</v>
      </c>
    </row>
    <row spans="1:3" r="52">
      <c s="4" r="A52" t="s">
        <v>245</v>
      </c>
      <c s="6" r="B52" t="n">
        <v>38978000</v>
      </c>
      <c s="6" r="C52" t="n">
        <v>39217000</v>
      </c>
    </row>
    <row spans="1:3" r="53">
      <c s="4" r="A53" t="s">
        <v>301</v>
      </c>
    </row>
    <row spans="1:3" r="54">
      <c s="3" r="A54" t="s">
        <v>288</v>
      </c>
    </row>
    <row spans="1:3" r="55">
      <c s="4" r="A55" t="s">
        <v>245</v>
      </c>
      <c s="6" r="B55" t="n">
        <v>33955000</v>
      </c>
      <c s="6" r="C55" t="n">
        <v>34182000</v>
      </c>
    </row>
    <row spans="1:3" r="56">
      <c s="4" r="A56" t="s">
        <v>302</v>
      </c>
    </row>
    <row spans="1:3" r="57">
      <c s="3" r="A57" t="s">
        <v>288</v>
      </c>
    </row>
    <row spans="1:3" r="58">
      <c s="4" r="A58" t="s">
        <v>245</v>
      </c>
      <c s="6" r="B58" t="n">
        <v>1348000</v>
      </c>
      <c s="6" r="C58" t="n">
        <v>1799000</v>
      </c>
    </row>
    <row spans="1:3" r="59">
      <c s="4" r="A59" t="s">
        <v>303</v>
      </c>
    </row>
    <row spans="1:3" r="60">
      <c s="3" r="A60" t="s">
        <v>288</v>
      </c>
    </row>
    <row spans="1:3" r="61">
      <c s="4" r="A61" t="s">
        <v>245</v>
      </c>
      <c s="6" r="B61" t="n">
        <v>1647000</v>
      </c>
      <c s="6" r="C61" t="n">
        <v>1250000</v>
      </c>
    </row>
    <row spans="1:3" r="62">
      <c s="4" r="A62" t="s">
        <v>304</v>
      </c>
    </row>
    <row spans="1:3" r="63">
      <c s="3" r="A63" t="s">
        <v>288</v>
      </c>
    </row>
    <row spans="1:3" r="64">
      <c s="4" r="A64" t="s">
        <v>245</v>
      </c>
      <c s="7" r="B64" t="n">
        <v>2028000</v>
      </c>
      <c s="7" r="C64" t="n">
        <v>198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05</v>
      </c>
      <c s="2" r="B1" t="s">
        <v>1</v>
      </c>
    </row>
    <row spans="1:3" r="2">
      <c s="2" r="B2" t="s">
        <v>2</v>
      </c>
      <c s="2" r="C2" t="s">
        <v>25</v>
      </c>
    </row>
    <row spans="1:3" r="3">
      <c s="3" r="A3" t="s">
        <v>306</v>
      </c>
    </row>
    <row spans="1:3" r="4">
      <c s="4" r="A4" t="s">
        <v>307</v>
      </c>
      <c s="7" r="B4" t="n">
        <v>3475</v>
      </c>
      <c s="7" r="C4" t="n">
        <v>4516</v>
      </c>
    </row>
    <row spans="1:3" r="5">
      <c s="4" r="A5" t="s">
        <v>308</v>
      </c>
      <c s="7" r="B5" t="n">
        <v>5329</v>
      </c>
      <c s="6" r="C5" t="n">
        <v>4240</v>
      </c>
    </row>
    <row spans="1:3" r="6">
      <c s="4" r="A6" t="s">
        <v>309</v>
      </c>
    </row>
    <row spans="1:3" r="7">
      <c s="3" r="A7" t="s">
        <v>306</v>
      </c>
    </row>
    <row spans="1:3" r="8">
      <c s="4" r="A8" t="s">
        <v>310</v>
      </c>
      <c s="4" r="B8" t="s">
        <v>311</v>
      </c>
    </row>
    <row spans="1:3" r="9">
      <c s="4" r="A9" t="s">
        <v>265</v>
      </c>
    </row>
    <row spans="1:3" r="10">
      <c s="3" r="A10" t="s">
        <v>306</v>
      </c>
    </row>
    <row spans="1:3" r="11">
      <c s="4" r="A11" t="s">
        <v>307</v>
      </c>
      <c s="6" r="C11" t="n">
        <v>123</v>
      </c>
    </row>
    <row spans="1:3" r="12">
      <c s="4" r="A12" t="s">
        <v>252</v>
      </c>
    </row>
    <row spans="1:3" r="13">
      <c s="3" r="A13" t="s">
        <v>306</v>
      </c>
    </row>
    <row spans="1:3" r="14">
      <c s="4" r="A14" t="s">
        <v>307</v>
      </c>
      <c s="7" r="B14" t="n">
        <v>1504</v>
      </c>
      <c s="6" r="C14" t="n">
        <v>2168</v>
      </c>
    </row>
    <row spans="1:3" r="15">
      <c s="4" r="A15" t="s">
        <v>308</v>
      </c>
      <c s="6" r="B15" t="n">
        <v>3779</v>
      </c>
      <c s="6" r="C15" t="n">
        <v>3068</v>
      </c>
    </row>
    <row spans="1:3" r="16">
      <c s="4" r="A16" t="s">
        <v>257</v>
      </c>
    </row>
    <row spans="1:3" r="17">
      <c s="3" r="A17" t="s">
        <v>306</v>
      </c>
    </row>
    <row spans="1:3" r="18">
      <c s="4" r="A18" t="s">
        <v>307</v>
      </c>
      <c s="6" r="B18" t="n">
        <v>1170</v>
      </c>
      <c s="6" r="C18" t="n">
        <v>1519</v>
      </c>
    </row>
    <row spans="1:3" r="19">
      <c s="4" r="A19" t="s">
        <v>308</v>
      </c>
      <c s="6" r="B19" t="n">
        <v>783</v>
      </c>
      <c s="6" r="C19" t="n">
        <v>466</v>
      </c>
    </row>
    <row spans="1:3" r="20">
      <c s="4" r="A20" t="s">
        <v>260</v>
      </c>
    </row>
    <row spans="1:3" r="21">
      <c s="3" r="A21" t="s">
        <v>306</v>
      </c>
    </row>
    <row spans="1:3" r="22">
      <c s="4" r="A22" t="s">
        <v>307</v>
      </c>
      <c s="6" r="B22" t="n">
        <v>130</v>
      </c>
      <c s="6" r="C22" t="n">
        <v>239</v>
      </c>
    </row>
    <row spans="1:3" r="23">
      <c s="4" r="A23" t="s">
        <v>308</v>
      </c>
      <c s="6" r="B23" t="n">
        <v>235</v>
      </c>
      <c s="6" r="C23" t="n">
        <v>239</v>
      </c>
    </row>
    <row spans="1:3" r="24">
      <c s="4" r="A24" t="s">
        <v>263</v>
      </c>
    </row>
    <row spans="1:3" r="25">
      <c s="3" r="A25" t="s">
        <v>306</v>
      </c>
    </row>
    <row spans="1:3" r="26">
      <c s="4" r="A26" t="s">
        <v>307</v>
      </c>
      <c s="6" r="B26" t="n">
        <v>671</v>
      </c>
      <c s="6" r="C26" t="n">
        <v>467</v>
      </c>
    </row>
    <row spans="1:3" r="27">
      <c s="4" r="A27" t="s">
        <v>308</v>
      </c>
      <c s="6" r="B27" t="n">
        <v>532</v>
      </c>
      <c s="6" r="C27" t="n">
        <v>467</v>
      </c>
    </row>
    <row spans="1:3" r="28">
      <c s="4" r="A28" t="s">
        <v>312</v>
      </c>
    </row>
    <row spans="1:3" r="29">
      <c s="3" r="A29" t="s">
        <v>306</v>
      </c>
    </row>
    <row spans="1:3" r="30">
      <c s="4" r="A30" t="s">
        <v>307</v>
      </c>
      <c s="6" r="B30" t="n">
        <v>1455</v>
      </c>
      <c s="6" r="C30" t="n">
        <v>2529</v>
      </c>
    </row>
    <row spans="1:3" r="31">
      <c s="4" r="A31" t="s">
        <v>313</v>
      </c>
    </row>
    <row spans="1:3" r="32">
      <c s="3" r="A32" t="s">
        <v>306</v>
      </c>
    </row>
    <row spans="1:3" r="33">
      <c s="4" r="A33" t="s">
        <v>307</v>
      </c>
      <c s="6" r="C33" t="n">
        <v>123</v>
      </c>
    </row>
    <row spans="1:3" r="34">
      <c s="4" r="A34" t="s">
        <v>314</v>
      </c>
    </row>
    <row spans="1:3" r="35">
      <c s="3" r="A35" t="s">
        <v>306</v>
      </c>
    </row>
    <row spans="1:3" r="36">
      <c s="4" r="A36" t="s">
        <v>307</v>
      </c>
      <c s="6" r="B36" t="n">
        <v>397</v>
      </c>
      <c s="6" r="C36" t="n">
        <v>1156</v>
      </c>
    </row>
    <row spans="1:3" r="37">
      <c s="4" r="A37" t="s">
        <v>315</v>
      </c>
    </row>
    <row spans="1:3" r="38">
      <c s="3" r="A38" t="s">
        <v>306</v>
      </c>
    </row>
    <row spans="1:3" r="39">
      <c s="4" r="A39" t="s">
        <v>307</v>
      </c>
      <c s="6" r="B39" t="n">
        <v>912</v>
      </c>
      <c s="6" r="C39" t="n">
        <v>1250</v>
      </c>
    </row>
    <row spans="1:3" r="40">
      <c s="4" r="A40" t="s">
        <v>316</v>
      </c>
    </row>
    <row spans="1:3" r="41">
      <c s="3" r="A41" t="s">
        <v>306</v>
      </c>
    </row>
    <row spans="1:3" r="42">
      <c s="4" r="A42" t="s">
        <v>307</v>
      </c>
      <c s="6" r="B42" t="n">
        <v>146</v>
      </c>
    </row>
    <row spans="1:3" r="43">
      <c s="4" r="A43" t="s">
        <v>317</v>
      </c>
    </row>
    <row spans="1:3" r="44">
      <c s="3" r="A44" t="s">
        <v>306</v>
      </c>
    </row>
    <row spans="1:3" r="45">
      <c s="4" r="A45" t="s">
        <v>307</v>
      </c>
      <c s="6" r="B45" t="n">
        <v>11</v>
      </c>
      <c s="6" r="C45" t="n">
        <v>881</v>
      </c>
    </row>
    <row spans="1:3" r="46">
      <c s="4" r="A46" t="s">
        <v>318</v>
      </c>
    </row>
    <row spans="1:3" r="47">
      <c s="3" r="A47" t="s">
        <v>306</v>
      </c>
    </row>
    <row spans="1:3" r="48">
      <c s="4" r="A48" t="s">
        <v>307</v>
      </c>
      <c s="6" r="C48" t="n">
        <v>642</v>
      </c>
    </row>
    <row spans="1:3" r="49">
      <c s="4" r="A49" t="s">
        <v>319</v>
      </c>
    </row>
    <row spans="1:3" r="50">
      <c s="3" r="A50" t="s">
        <v>306</v>
      </c>
    </row>
    <row spans="1:3" r="51">
      <c s="4" r="A51" t="s">
        <v>307</v>
      </c>
      <c s="6" r="B51" t="n">
        <v>11</v>
      </c>
      <c s="6" r="C51" t="n">
        <v>239</v>
      </c>
    </row>
    <row spans="1:3" r="52">
      <c s="4" r="A52" t="s">
        <v>320</v>
      </c>
    </row>
    <row spans="1:3" r="53">
      <c s="3" r="A53" t="s">
        <v>306</v>
      </c>
    </row>
    <row spans="1:3" r="54">
      <c s="4" r="A54" t="s">
        <v>307</v>
      </c>
      <c s="6" r="B54" t="n">
        <v>2009</v>
      </c>
      <c s="6" r="C54" t="n">
        <v>1106</v>
      </c>
    </row>
    <row spans="1:3" r="55">
      <c s="4" r="A55" t="s">
        <v>321</v>
      </c>
    </row>
    <row spans="1:3" r="56">
      <c s="3" r="A56" t="s">
        <v>306</v>
      </c>
    </row>
    <row spans="1:3" r="57">
      <c s="4" r="A57" t="s">
        <v>307</v>
      </c>
      <c s="6" r="B57" t="n">
        <v>1107</v>
      </c>
      <c s="6" r="C57" t="n">
        <v>370</v>
      </c>
    </row>
    <row spans="1:3" r="58">
      <c s="4" r="A58" t="s">
        <v>322</v>
      </c>
    </row>
    <row spans="1:3" r="59">
      <c s="3" r="A59" t="s">
        <v>306</v>
      </c>
    </row>
    <row spans="1:3" r="60">
      <c s="4" r="A60" t="s">
        <v>307</v>
      </c>
      <c s="6" r="B60" t="n">
        <v>247</v>
      </c>
      <c s="6" r="C60" t="n">
        <v>30</v>
      </c>
    </row>
    <row spans="1:3" r="61">
      <c s="4" r="A61" t="s">
        <v>323</v>
      </c>
    </row>
    <row spans="1:3" r="62">
      <c s="3" r="A62" t="s">
        <v>306</v>
      </c>
    </row>
    <row spans="1:3" r="63">
      <c s="4" r="A63" t="s">
        <v>307</v>
      </c>
      <c s="6" r="B63" t="n">
        <v>130</v>
      </c>
      <c s="6" r="C63" t="n">
        <v>239</v>
      </c>
    </row>
    <row spans="1:3" r="64">
      <c s="4" r="A64" t="s">
        <v>324</v>
      </c>
    </row>
    <row spans="1:3" r="65">
      <c s="3" r="A65" t="s">
        <v>306</v>
      </c>
    </row>
    <row spans="1:3" r="66">
      <c s="4" r="A66" t="s">
        <v>307</v>
      </c>
      <c s="7" r="B66" t="n">
        <v>525</v>
      </c>
      <c s="7" r="C66" t="n">
        <v>4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5</v>
      </c>
      <c s="2" r="B1" t="s">
        <v>1</v>
      </c>
    </row>
    <row spans="1:4" r="2">
      <c s="2" r="B2" t="s">
        <v>2</v>
      </c>
      <c s="2" r="C2" t="s">
        <v>71</v>
      </c>
      <c s="2" r="D2" t="s">
        <v>25</v>
      </c>
    </row>
    <row spans="1:4" r="3">
      <c s="3" r="A3" t="s">
        <v>326</v>
      </c>
    </row>
    <row spans="1:4" r="4">
      <c s="4" r="A4" t="s">
        <v>327</v>
      </c>
      <c s="4" r="B4" t="s">
        <v>328</v>
      </c>
    </row>
    <row spans="1:4" r="5">
      <c s="4" r="A5" t="s">
        <v>329</v>
      </c>
      <c s="7" r="B5" t="n">
        <v>9066</v>
      </c>
      <c s="7" r="D5" t="n">
        <v>7937</v>
      </c>
    </row>
    <row spans="1:4" r="6">
      <c s="4" r="A6" t="s">
        <v>330</v>
      </c>
      <c s="6" r="B6" t="n">
        <v>8755</v>
      </c>
      <c s="6" r="D6" t="n">
        <v>7704</v>
      </c>
    </row>
    <row spans="1:4" r="7">
      <c s="4" r="A7" t="s">
        <v>331</v>
      </c>
      <c s="6" r="B7" t="n">
        <v>7607</v>
      </c>
      <c s="6" r="D7" t="n">
        <v>6532</v>
      </c>
    </row>
    <row spans="1:4" r="8">
      <c s="4" r="A8" t="s">
        <v>332</v>
      </c>
      <c s="6" r="B8" t="n">
        <v>1148</v>
      </c>
      <c s="6" r="D8" t="n">
        <v>1172</v>
      </c>
    </row>
    <row spans="1:4" r="9">
      <c s="3" r="A9" t="s">
        <v>333</v>
      </c>
    </row>
    <row spans="1:4" r="10">
      <c s="4" r="A10" t="s">
        <v>334</v>
      </c>
      <c s="6" r="B10" t="n">
        <v>42</v>
      </c>
      <c s="6" r="D10" t="n">
        <v>63</v>
      </c>
    </row>
    <row spans="1:4" r="11">
      <c s="4" r="A11" t="s">
        <v>335</v>
      </c>
      <c s="6" r="B11" t="n">
        <v>8046</v>
      </c>
      <c s="7" r="C11" t="n">
        <v>9100</v>
      </c>
    </row>
    <row spans="1:4" r="12">
      <c s="4" r="A12" t="s">
        <v>336</v>
      </c>
      <c s="6" r="B12" t="n">
        <v>91</v>
      </c>
      <c s="6" r="C12" t="n">
        <v>83</v>
      </c>
    </row>
    <row spans="1:4" r="13">
      <c s="4" r="A13" t="s">
        <v>252</v>
      </c>
    </row>
    <row spans="1:4" r="14">
      <c s="3" r="A14" t="s">
        <v>326</v>
      </c>
    </row>
    <row spans="1:4" r="15">
      <c s="4" r="A15" t="s">
        <v>329</v>
      </c>
      <c s="6" r="B15" t="n">
        <v>5192</v>
      </c>
      <c s="6" r="D15" t="n">
        <v>4458</v>
      </c>
    </row>
    <row spans="1:4" r="16">
      <c s="4" r="A16" t="s">
        <v>330</v>
      </c>
      <c s="6" r="B16" t="n">
        <v>4925</v>
      </c>
      <c s="6" r="D16" t="n">
        <v>4224</v>
      </c>
    </row>
    <row spans="1:4" r="17">
      <c s="4" r="A17" t="s">
        <v>331</v>
      </c>
      <c s="6" r="B17" t="n">
        <v>4098</v>
      </c>
      <c s="6" r="D17" t="n">
        <v>3287</v>
      </c>
    </row>
    <row spans="1:4" r="18">
      <c s="4" r="A18" t="s">
        <v>332</v>
      </c>
      <c s="6" r="B18" t="n">
        <v>827</v>
      </c>
      <c s="6" r="D18" t="n">
        <v>937</v>
      </c>
    </row>
    <row spans="1:4" r="19">
      <c s="3" r="A19" t="s">
        <v>333</v>
      </c>
    </row>
    <row spans="1:4" r="20">
      <c s="4" r="A20" t="s">
        <v>334</v>
      </c>
      <c s="6" r="B20" t="n">
        <v>23</v>
      </c>
      <c s="6" r="D20" t="n">
        <v>43</v>
      </c>
    </row>
    <row spans="1:4" r="21">
      <c s="4" r="A21" t="s">
        <v>335</v>
      </c>
      <c s="6" r="B21" t="n">
        <v>4384</v>
      </c>
      <c s="6" r="C21" t="n">
        <v>6428</v>
      </c>
    </row>
    <row spans="1:4" r="22">
      <c s="4" r="A22" t="s">
        <v>336</v>
      </c>
      <c s="6" r="B22" t="n">
        <v>36</v>
      </c>
      <c s="6" r="C22" t="n">
        <v>45</v>
      </c>
    </row>
    <row spans="1:4" r="23">
      <c s="4" r="A23" t="s">
        <v>257</v>
      </c>
    </row>
    <row spans="1:4" r="24">
      <c s="3" r="A24" t="s">
        <v>326</v>
      </c>
    </row>
    <row spans="1:4" r="25">
      <c s="4" r="A25" t="s">
        <v>329</v>
      </c>
      <c s="6" r="B25" t="n">
        <v>1394</v>
      </c>
      <c s="6" r="D25" t="n">
        <v>1035</v>
      </c>
    </row>
    <row spans="1:4" r="26">
      <c s="4" r="A26" t="s">
        <v>330</v>
      </c>
      <c s="6" r="B26" t="n">
        <v>1369</v>
      </c>
      <c s="6" r="D26" t="n">
        <v>1055</v>
      </c>
    </row>
    <row spans="1:4" r="27">
      <c s="4" r="A27" t="s">
        <v>331</v>
      </c>
      <c s="6" r="B27" t="n">
        <v>1128</v>
      </c>
      <c s="6" r="D27" t="n">
        <v>834</v>
      </c>
    </row>
    <row spans="1:4" r="28">
      <c s="4" r="A28" t="s">
        <v>332</v>
      </c>
      <c s="6" r="B28" t="n">
        <v>241</v>
      </c>
      <c s="6" r="D28" t="n">
        <v>221</v>
      </c>
    </row>
    <row spans="1:4" r="29">
      <c s="3" r="A29" t="s">
        <v>333</v>
      </c>
    </row>
    <row spans="1:4" r="30">
      <c s="4" r="A30" t="s">
        <v>334</v>
      </c>
      <c s="6" r="B30" t="n">
        <v>15</v>
      </c>
      <c s="6" r="D30" t="n">
        <v>17</v>
      </c>
    </row>
    <row spans="1:4" r="31">
      <c s="4" r="A31" t="s">
        <v>335</v>
      </c>
      <c s="6" r="B31" t="n">
        <v>1234</v>
      </c>
      <c s="6" r="C31" t="n">
        <v>850</v>
      </c>
    </row>
    <row spans="1:4" r="32">
      <c s="4" r="A32" t="s">
        <v>336</v>
      </c>
      <c s="6" r="B32" t="n">
        <v>13</v>
      </c>
      <c s="6" r="C32" t="n">
        <v>3</v>
      </c>
    </row>
    <row spans="1:4" r="33">
      <c s="4" r="A33" t="s">
        <v>260</v>
      </c>
    </row>
    <row spans="1:4" r="34">
      <c s="3" r="A34" t="s">
        <v>326</v>
      </c>
    </row>
    <row spans="1:4" r="35">
      <c s="4" r="A35" t="s">
        <v>329</v>
      </c>
      <c s="6" r="B35" t="n">
        <v>394</v>
      </c>
      <c s="6" r="D35" t="n">
        <v>398</v>
      </c>
    </row>
    <row spans="1:4" r="36">
      <c s="4" r="A36" t="s">
        <v>330</v>
      </c>
      <c s="6" r="B36" t="n">
        <v>394</v>
      </c>
      <c s="6" r="D36" t="n">
        <v>398</v>
      </c>
    </row>
    <row spans="1:4" r="37">
      <c s="4" r="A37" t="s">
        <v>331</v>
      </c>
      <c s="6" r="B37" t="n">
        <v>394</v>
      </c>
      <c s="6" r="D37" t="n">
        <v>398</v>
      </c>
    </row>
    <row spans="1:4" r="38">
      <c s="3" r="A38" t="s">
        <v>333</v>
      </c>
    </row>
    <row spans="1:4" r="39">
      <c s="4" r="A39" t="s">
        <v>335</v>
      </c>
      <c s="6" r="B39" t="n">
        <v>397</v>
      </c>
      <c s="6" r="C39" t="n">
        <v>60</v>
      </c>
    </row>
    <row spans="1:4" r="40">
      <c s="4" r="A40" t="s">
        <v>336</v>
      </c>
      <c s="6" r="B40" t="n">
        <v>3</v>
      </c>
    </row>
    <row spans="1:4" r="41">
      <c s="4" r="A41" t="s">
        <v>263</v>
      </c>
    </row>
    <row spans="1:4" r="42">
      <c s="3" r="A42" t="s">
        <v>326</v>
      </c>
    </row>
    <row spans="1:4" r="43">
      <c s="4" r="A43" t="s">
        <v>329</v>
      </c>
      <c s="6" r="B43" t="n">
        <v>2072</v>
      </c>
      <c s="6" r="D43" t="n">
        <v>2032</v>
      </c>
    </row>
    <row spans="1:4" r="44">
      <c s="4" r="A44" t="s">
        <v>330</v>
      </c>
      <c s="6" r="B44" t="n">
        <v>2053</v>
      </c>
      <c s="6" r="D44" t="n">
        <v>2013</v>
      </c>
    </row>
    <row spans="1:4" r="45">
      <c s="4" r="A45" t="s">
        <v>331</v>
      </c>
      <c s="6" r="B45" t="n">
        <v>1987</v>
      </c>
      <c s="6" r="D45" t="n">
        <v>2013</v>
      </c>
    </row>
    <row spans="1:4" r="46">
      <c s="4" r="A46" t="s">
        <v>332</v>
      </c>
      <c s="6" r="B46" t="n">
        <v>66</v>
      </c>
    </row>
    <row spans="1:4" r="47">
      <c s="4" r="A47" t="s">
        <v>337</v>
      </c>
      <c s="6" r="B47" t="n">
        <v>1700</v>
      </c>
      <c s="6" r="D47" t="n">
        <v>1700</v>
      </c>
    </row>
    <row spans="1:4" r="48">
      <c s="3" r="A48" t="s">
        <v>333</v>
      </c>
    </row>
    <row spans="1:4" r="49">
      <c s="4" r="A49" t="s">
        <v>334</v>
      </c>
      <c s="6" r="B49" t="n">
        <v>1</v>
      </c>
    </row>
    <row spans="1:4" r="50">
      <c s="4" r="A50" t="s">
        <v>335</v>
      </c>
      <c s="6" r="B50" t="n">
        <v>2017</v>
      </c>
      <c s="6" r="C50" t="n">
        <v>1740</v>
      </c>
    </row>
    <row spans="1:4" r="51">
      <c s="4" r="A51" t="s">
        <v>336</v>
      </c>
      <c s="6" r="B51" t="n">
        <v>39</v>
      </c>
      <c s="6" r="C51" t="n">
        <v>35</v>
      </c>
    </row>
    <row spans="1:4" r="52">
      <c s="4" r="A52" t="s">
        <v>265</v>
      </c>
    </row>
    <row spans="1:4" r="53">
      <c s="3" r="A53" t="s">
        <v>326</v>
      </c>
    </row>
    <row spans="1:4" r="54">
      <c s="4" r="A54" t="s">
        <v>329</v>
      </c>
      <c s="6" r="B54" t="n">
        <v>14</v>
      </c>
      <c s="6" r="D54" t="n">
        <v>14</v>
      </c>
    </row>
    <row spans="1:4" r="55">
      <c s="4" r="A55" t="s">
        <v>330</v>
      </c>
      <c s="6" r="B55" t="n">
        <v>14</v>
      </c>
      <c s="6" r="D55" t="n">
        <v>14</v>
      </c>
    </row>
    <row spans="1:4" r="56">
      <c s="4" r="A56" t="s">
        <v>332</v>
      </c>
      <c s="6" r="B56" t="n">
        <v>14</v>
      </c>
      <c s="6" r="D56" t="n">
        <v>14</v>
      </c>
    </row>
    <row spans="1:4" r="57">
      <c s="3" r="A57" t="s">
        <v>333</v>
      </c>
    </row>
    <row spans="1:4" r="58">
      <c s="4" r="A58" t="s">
        <v>334</v>
      </c>
      <c s="6" r="B58" t="n">
        <v>3</v>
      </c>
      <c s="7" r="D58" t="n">
        <v>3</v>
      </c>
    </row>
    <row spans="1:4" r="59">
      <c s="4" r="A59" t="s">
        <v>335</v>
      </c>
      <c s="7" r="B59" t="n">
        <v>14</v>
      </c>
      <c s="7" r="C59" t="n">
        <v>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338</v>
      </c>
      <c s="2" r="B1" t="s">
        <v>1</v>
      </c>
    </row>
    <row spans="1:4" r="2">
      <c s="2" r="B2" t="s">
        <v>339</v>
      </c>
      <c s="2" r="C2" t="s">
        <v>340</v>
      </c>
      <c s="2" r="D2" t="s">
        <v>238</v>
      </c>
    </row>
    <row spans="1:4" r="3">
      <c s="3" r="A3" t="s">
        <v>341</v>
      </c>
    </row>
    <row spans="1:4" r="4">
      <c s="4" r="A4" t="s">
        <v>342</v>
      </c>
      <c s="7" r="B4" t="n">
        <v>6500000</v>
      </c>
      <c s="7" r="D4" t="n">
        <v>6600000</v>
      </c>
    </row>
    <row spans="1:4" r="5">
      <c s="4" r="A5" t="s">
        <v>343</v>
      </c>
      <c s="7" r="B5" t="n">
        <v>0</v>
      </c>
      <c s="6" r="D5" t="n">
        <v>0</v>
      </c>
    </row>
    <row spans="1:4" r="6">
      <c s="4" r="A6" t="s">
        <v>344</v>
      </c>
      <c s="6" r="B6" t="n">
        <v>1</v>
      </c>
      <c s="6" r="C6" t="n">
        <v>5</v>
      </c>
    </row>
    <row spans="1:4" r="7">
      <c s="4" r="A7" t="s">
        <v>345</v>
      </c>
      <c s="7" r="B7" t="n">
        <v>10000</v>
      </c>
      <c s="7" r="C7" t="n">
        <v>521000</v>
      </c>
    </row>
    <row spans="1:4" r="8">
      <c s="4" r="A8" t="s">
        <v>346</v>
      </c>
      <c s="6" r="B8" t="n">
        <v>10000</v>
      </c>
      <c s="6" r="C8" t="n">
        <v>521000</v>
      </c>
    </row>
    <row spans="1:4" r="9">
      <c s="4" r="A9" t="s">
        <v>347</v>
      </c>
      <c s="6" r="B9" t="n">
        <v>0</v>
      </c>
      <c s="6" r="C9" t="n">
        <v>4000</v>
      </c>
    </row>
    <row spans="1:4" r="10">
      <c s="4" r="A10" t="s">
        <v>348</v>
      </c>
      <c s="7" r="B10" t="n">
        <v>0</v>
      </c>
      <c s="7" r="C10" t="n">
        <v>0</v>
      </c>
    </row>
    <row spans="1:4" r="11">
      <c s="3" r="A11" t="s">
        <v>349</v>
      </c>
    </row>
    <row spans="1:4" r="12">
      <c s="4" r="A12" t="s">
        <v>350</v>
      </c>
      <c s="6" r="B12" t="n">
        <v>3</v>
      </c>
      <c s="6" r="C12" t="n">
        <v>3</v>
      </c>
    </row>
    <row spans="1:4" r="13">
      <c s="4" r="A13" t="s">
        <v>351</v>
      </c>
      <c s="7" r="B13" t="n">
        <v>669000</v>
      </c>
      <c s="7" r="C13" t="n">
        <v>479000</v>
      </c>
    </row>
    <row spans="1:4" r="14">
      <c s="4" r="A14" t="s">
        <v>352</v>
      </c>
      <c s="7" r="B14" t="n">
        <v>20000</v>
      </c>
    </row>
    <row spans="1:4" r="15">
      <c s="4" r="A15" t="s">
        <v>252</v>
      </c>
    </row>
    <row spans="1:4" r="16">
      <c s="3" r="A16" t="s">
        <v>341</v>
      </c>
    </row>
    <row spans="1:4" r="17">
      <c s="4" r="A17" t="s">
        <v>344</v>
      </c>
      <c s="6" r="C17" t="n">
        <v>1</v>
      </c>
    </row>
    <row spans="1:4" r="18">
      <c s="4" r="A18" t="s">
        <v>345</v>
      </c>
      <c s="7" r="C18" t="n">
        <v>289000</v>
      </c>
    </row>
    <row spans="1:4" r="19">
      <c s="4" r="A19" t="s">
        <v>346</v>
      </c>
      <c s="7" r="C19" t="n">
        <v>289000</v>
      </c>
    </row>
    <row spans="1:4" r="20">
      <c s="3" r="A20" t="s">
        <v>349</v>
      </c>
    </row>
    <row spans="1:4" r="21">
      <c s="4" r="A21" t="s">
        <v>350</v>
      </c>
      <c s="6" r="B21" t="n">
        <v>3</v>
      </c>
      <c s="6" r="C21" t="n">
        <v>2</v>
      </c>
    </row>
    <row spans="1:4" r="22">
      <c s="4" r="A22" t="s">
        <v>351</v>
      </c>
      <c s="7" r="B22" t="n">
        <v>669000</v>
      </c>
      <c s="7" r="C22" t="n">
        <v>470000</v>
      </c>
    </row>
    <row spans="1:4" r="23">
      <c s="4" r="A23" t="s">
        <v>257</v>
      </c>
    </row>
    <row spans="1:4" r="24">
      <c s="3" r="A24" t="s">
        <v>341</v>
      </c>
    </row>
    <row spans="1:4" r="25">
      <c s="4" r="A25" t="s">
        <v>344</v>
      </c>
      <c s="6" r="B25" t="n">
        <v>1</v>
      </c>
      <c s="6" r="C25" t="n">
        <v>3</v>
      </c>
    </row>
    <row spans="1:4" r="26">
      <c s="4" r="A26" t="s">
        <v>345</v>
      </c>
      <c s="7" r="B26" t="n">
        <v>10000</v>
      </c>
      <c s="7" r="C26" t="n">
        <v>113000</v>
      </c>
    </row>
    <row spans="1:4" r="27">
      <c s="4" r="A27" t="s">
        <v>346</v>
      </c>
      <c s="6" r="B27" t="n">
        <v>10000</v>
      </c>
      <c s="7" r="C27" t="n">
        <v>113000</v>
      </c>
    </row>
    <row spans="1:4" r="28">
      <c s="4" r="A28" t="s">
        <v>263</v>
      </c>
    </row>
    <row spans="1:4" r="29">
      <c s="3" r="A29" t="s">
        <v>341</v>
      </c>
    </row>
    <row spans="1:4" r="30">
      <c s="4" r="A30" t="s">
        <v>344</v>
      </c>
      <c s="6" r="C30" t="n">
        <v>1</v>
      </c>
    </row>
    <row spans="1:4" r="31">
      <c s="4" r="A31" t="s">
        <v>345</v>
      </c>
      <c s="7" r="C31" t="n">
        <v>119000</v>
      </c>
    </row>
    <row spans="1:4" r="32">
      <c s="4" r="A32" t="s">
        <v>346</v>
      </c>
      <c s="7" r="C32" t="n">
        <v>119000</v>
      </c>
    </row>
    <row spans="1:4" r="33">
      <c s="3" r="A33" t="s">
        <v>349</v>
      </c>
    </row>
    <row spans="1:4" r="34">
      <c s="4" r="A34" t="s">
        <v>350</v>
      </c>
      <c s="6" r="C34" t="n">
        <v>1</v>
      </c>
    </row>
    <row spans="1:4" r="35">
      <c s="4" r="A35" t="s">
        <v>351</v>
      </c>
      <c s="7" r="C35" t="n">
        <v>9000</v>
      </c>
    </row>
    <row spans="1:4" r="36">
      <c s="4" r="A36" t="s">
        <v>353</v>
      </c>
    </row>
    <row spans="1:4" r="37">
      <c s="3" r="A37" t="s">
        <v>341</v>
      </c>
    </row>
    <row spans="1:4" r="38">
      <c s="4" r="A38" t="s">
        <v>342</v>
      </c>
      <c s="7" r="B38" t="n">
        <v>3400000</v>
      </c>
      <c s="7" r="D38" t="n">
        <v>3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v>
      </c>
      <c s="2" r="B1" t="s">
        <v>2</v>
      </c>
      <c s="2" r="C1" t="s">
        <v>25</v>
      </c>
    </row>
    <row spans="1:3" r="2">
      <c s="3" r="A2" t="s">
        <v>60</v>
      </c>
    </row>
    <row spans="1:3" r="3">
      <c s="4" r="A3" t="s">
        <v>61</v>
      </c>
      <c s="7" r="B3" t="n">
        <v>2283</v>
      </c>
      <c s="7" r="C3" t="n">
        <v>2194</v>
      </c>
    </row>
    <row spans="1:3" r="4">
      <c s="4" r="A4" t="s">
        <v>62</v>
      </c>
      <c s="8" r="B4" t="n">
        <v>0.01</v>
      </c>
      <c s="8" r="C4" t="n">
        <v>0.01</v>
      </c>
    </row>
    <row spans="1:3" r="5">
      <c s="4" r="A5" t="s">
        <v>63</v>
      </c>
      <c s="6" r="B5" t="n">
        <v>20000000</v>
      </c>
      <c s="6" r="C5" t="n">
        <v>20000000</v>
      </c>
    </row>
    <row spans="1:3" r="6">
      <c s="4" r="A6" t="s">
        <v>64</v>
      </c>
      <c s="6" r="B6" t="n">
        <v>0</v>
      </c>
      <c s="6" r="C6" t="n">
        <v>0</v>
      </c>
    </row>
    <row spans="1:3" r="7">
      <c s="4" r="A7" t="s">
        <v>65</v>
      </c>
      <c s="6" r="B7" t="n">
        <v>0</v>
      </c>
      <c s="6" r="C7" t="n">
        <v>0</v>
      </c>
    </row>
    <row spans="1:3" r="8">
      <c s="4" r="A8" t="s">
        <v>66</v>
      </c>
      <c s="8" r="B8" t="n">
        <v>0.01</v>
      </c>
      <c s="8" r="C8" t="n">
        <v>0.01</v>
      </c>
    </row>
    <row spans="1:3" r="9">
      <c s="4" r="A9" t="s">
        <v>67</v>
      </c>
      <c s="6" r="B9" t="n">
        <v>50000000</v>
      </c>
      <c s="6" r="C9" t="n">
        <v>50000000</v>
      </c>
    </row>
    <row spans="1:3" r="10">
      <c s="4" r="A10" t="s">
        <v>68</v>
      </c>
      <c s="6" r="B10" t="n">
        <v>4773379</v>
      </c>
      <c s="6" r="C10" t="n">
        <v>4822279</v>
      </c>
    </row>
    <row spans="1:3" r="11">
      <c s="4" r="A11" t="s">
        <v>69</v>
      </c>
      <c s="6" r="B11" t="n">
        <v>4773379</v>
      </c>
      <c s="6" r="C11" t="n">
        <v>4822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s="1" r="A1" t="s">
        <v>354</v>
      </c>
      <c s="2" r="B1" t="s">
        <v>1</v>
      </c>
    </row>
    <row spans="1:5" r="2">
      <c s="2" r="B2" t="s">
        <v>2</v>
      </c>
      <c s="2" r="C2" t="s">
        <v>71</v>
      </c>
      <c s="2" r="D2" t="s">
        <v>2</v>
      </c>
      <c s="2" r="E2" t="s">
        <v>25</v>
      </c>
    </row>
    <row spans="1:5" r="3">
      <c s="3" r="A3" t="s">
        <v>355</v>
      </c>
    </row>
    <row spans="1:5" r="4">
      <c s="4" r="A4" t="s">
        <v>356</v>
      </c>
      <c s="7" r="B4" t="n">
        <v>2194</v>
      </c>
      <c s="7" r="C4" t="n">
        <v>1942</v>
      </c>
    </row>
    <row spans="1:5" r="5">
      <c s="4" r="A5" t="s">
        <v>81</v>
      </c>
      <c s="6" r="B5" t="n">
        <v>109</v>
      </c>
      <c s="6" r="C5" t="n">
        <v>99</v>
      </c>
    </row>
    <row spans="1:5" r="6">
      <c s="4" r="A6" t="s">
        <v>357</v>
      </c>
      <c s="6" r="B6" t="n">
        <v>-25</v>
      </c>
      <c s="6" r="C6" t="n">
        <v>-84</v>
      </c>
    </row>
    <row spans="1:5" r="7">
      <c s="4" r="A7" t="s">
        <v>358</v>
      </c>
      <c s="6" r="B7" t="n">
        <v>5</v>
      </c>
      <c s="6" r="C7" t="n">
        <v>18</v>
      </c>
    </row>
    <row spans="1:5" r="8">
      <c s="4" r="A8" t="s">
        <v>359</v>
      </c>
      <c s="6" r="B8" t="n">
        <v>2283</v>
      </c>
      <c s="6" r="C8" t="n">
        <v>1975</v>
      </c>
    </row>
    <row spans="1:5" r="9">
      <c s="3" r="A9" t="s">
        <v>246</v>
      </c>
    </row>
    <row spans="1:5" r="10">
      <c s="4" r="A10" t="s">
        <v>334</v>
      </c>
      <c s="7" r="D10" t="n">
        <v>42</v>
      </c>
      <c s="7" r="E10" t="n">
        <v>63</v>
      </c>
    </row>
    <row spans="1:5" r="11">
      <c s="4" r="A11" t="s">
        <v>360</v>
      </c>
      <c s="6" r="D11" t="n">
        <v>2241</v>
      </c>
      <c s="6" r="E11" t="n">
        <v>2131</v>
      </c>
    </row>
    <row spans="1:5" r="12">
      <c s="4" r="A12" t="s">
        <v>113</v>
      </c>
      <c s="6" r="B12" t="n">
        <v>2194</v>
      </c>
      <c s="6" r="C12" t="n">
        <v>1942</v>
      </c>
      <c s="6" r="D12" t="n">
        <v>2283</v>
      </c>
      <c s="6" r="E12" t="n">
        <v>2194</v>
      </c>
    </row>
    <row spans="1:5" r="13">
      <c s="3" r="A13" t="s">
        <v>361</v>
      </c>
    </row>
    <row spans="1:5" r="14">
      <c s="4" r="A14" t="s">
        <v>362</v>
      </c>
      <c s="6" r="D14" t="n">
        <v>8755</v>
      </c>
      <c s="6" r="E14" t="n">
        <v>7704</v>
      </c>
    </row>
    <row spans="1:5" r="15">
      <c s="4" r="A15" t="s">
        <v>363</v>
      </c>
      <c s="6" r="D15" t="n">
        <v>480844</v>
      </c>
      <c s="6" r="E15" t="n">
        <v>457852</v>
      </c>
    </row>
    <row spans="1:5" r="16">
      <c s="4" r="A16" t="s">
        <v>364</v>
      </c>
      <c s="6" r="D16" t="n">
        <v>489599</v>
      </c>
      <c s="6" r="E16" t="n">
        <v>465556</v>
      </c>
    </row>
    <row spans="1:5" r="17">
      <c s="4" r="A17" t="s">
        <v>265</v>
      </c>
    </row>
    <row spans="1:5" r="18">
      <c s="3" r="A18" t="s">
        <v>355</v>
      </c>
    </row>
    <row spans="1:5" r="19">
      <c s="4" r="A19" t="s">
        <v>356</v>
      </c>
      <c s="6" r="B19" t="n">
        <v>9</v>
      </c>
      <c s="6" r="C19" t="n">
        <v>10</v>
      </c>
    </row>
    <row spans="1:5" r="20">
      <c s="4" r="A20" t="s">
        <v>81</v>
      </c>
      <c s="6" r="B20" t="n">
        <v>-4</v>
      </c>
      <c s="6" r="C20" t="n">
        <v>-5</v>
      </c>
    </row>
    <row spans="1:5" r="21">
      <c s="4" r="A21" t="s">
        <v>358</v>
      </c>
      <c s="6" r="B21" t="n">
        <v>3</v>
      </c>
      <c s="6" r="C21" t="n">
        <v>4</v>
      </c>
    </row>
    <row spans="1:5" r="22">
      <c s="4" r="A22" t="s">
        <v>359</v>
      </c>
      <c s="6" r="B22" t="n">
        <v>8</v>
      </c>
      <c s="6" r="C22" t="n">
        <v>9</v>
      </c>
    </row>
    <row spans="1:5" r="23">
      <c s="3" r="A23" t="s">
        <v>246</v>
      </c>
    </row>
    <row spans="1:5" r="24">
      <c s="4" r="A24" t="s">
        <v>334</v>
      </c>
      <c s="6" r="D24" t="n">
        <v>3</v>
      </c>
      <c s="6" r="E24" t="n">
        <v>3</v>
      </c>
    </row>
    <row spans="1:5" r="25">
      <c s="4" r="A25" t="s">
        <v>360</v>
      </c>
      <c s="6" r="D25" t="n">
        <v>5</v>
      </c>
      <c s="6" r="E25" t="n">
        <v>6</v>
      </c>
    </row>
    <row spans="1:5" r="26">
      <c s="4" r="A26" t="s">
        <v>113</v>
      </c>
      <c s="6" r="B26" t="n">
        <v>9</v>
      </c>
      <c s="6" r="C26" t="n">
        <v>10</v>
      </c>
      <c s="6" r="D26" t="n">
        <v>8</v>
      </c>
      <c s="6" r="E26" t="n">
        <v>9</v>
      </c>
    </row>
    <row spans="1:5" r="27">
      <c s="3" r="A27" t="s">
        <v>361</v>
      </c>
    </row>
    <row spans="1:5" r="28">
      <c s="4" r="A28" t="s">
        <v>362</v>
      </c>
      <c s="6" r="D28" t="n">
        <v>14</v>
      </c>
      <c s="6" r="E28" t="n">
        <v>14</v>
      </c>
    </row>
    <row spans="1:5" r="29">
      <c s="4" r="A29" t="s">
        <v>363</v>
      </c>
      <c s="6" r="D29" t="n">
        <v>1162</v>
      </c>
      <c s="6" r="E29" t="n">
        <v>1238</v>
      </c>
    </row>
    <row spans="1:5" r="30">
      <c s="4" r="A30" t="s">
        <v>364</v>
      </c>
      <c s="6" r="D30" t="n">
        <v>1176</v>
      </c>
      <c s="6" r="E30" t="n">
        <v>1252</v>
      </c>
    </row>
    <row spans="1:5" r="31">
      <c s="4" r="A31" t="s">
        <v>252</v>
      </c>
    </row>
    <row spans="1:5" r="32">
      <c s="3" r="A32" t="s">
        <v>355</v>
      </c>
    </row>
    <row spans="1:5" r="33">
      <c s="4" r="A33" t="s">
        <v>356</v>
      </c>
      <c s="6" r="B33" t="n">
        <v>863</v>
      </c>
      <c s="6" r="C33" t="n">
        <v>654</v>
      </c>
    </row>
    <row spans="1:5" r="34">
      <c s="4" r="A34" t="s">
        <v>81</v>
      </c>
      <c s="6" r="B34" t="n">
        <v>63</v>
      </c>
      <c s="6" r="C34" t="n">
        <v>111</v>
      </c>
    </row>
    <row spans="1:5" r="35">
      <c s="4" r="A35" t="s">
        <v>357</v>
      </c>
      <c s="6" r="B35" t="n">
        <v>-20</v>
      </c>
    </row>
    <row spans="1:5" r="36">
      <c s="4" r="A36" t="s">
        <v>359</v>
      </c>
      <c s="6" r="B36" t="n">
        <v>906</v>
      </c>
      <c s="6" r="C36" t="n">
        <v>765</v>
      </c>
    </row>
    <row spans="1:5" r="37">
      <c s="3" r="A37" t="s">
        <v>246</v>
      </c>
    </row>
    <row spans="1:5" r="38">
      <c s="4" r="A38" t="s">
        <v>334</v>
      </c>
      <c s="6" r="D38" t="n">
        <v>23</v>
      </c>
      <c s="6" r="E38" t="n">
        <v>43</v>
      </c>
    </row>
    <row spans="1:5" r="39">
      <c s="4" r="A39" t="s">
        <v>360</v>
      </c>
      <c s="6" r="D39" t="n">
        <v>883</v>
      </c>
      <c s="6" r="E39" t="n">
        <v>820</v>
      </c>
    </row>
    <row spans="1:5" r="40">
      <c s="4" r="A40" t="s">
        <v>113</v>
      </c>
      <c s="6" r="B40" t="n">
        <v>863</v>
      </c>
      <c s="6" r="C40" t="n">
        <v>654</v>
      </c>
      <c s="6" r="D40" t="n">
        <v>906</v>
      </c>
      <c s="6" r="E40" t="n">
        <v>863</v>
      </c>
    </row>
    <row spans="1:5" r="41">
      <c s="3" r="A41" t="s">
        <v>361</v>
      </c>
    </row>
    <row spans="1:5" r="42">
      <c s="4" r="A42" t="s">
        <v>362</v>
      </c>
      <c s="6" r="D42" t="n">
        <v>4925</v>
      </c>
      <c s="6" r="E42" t="n">
        <v>4224</v>
      </c>
    </row>
    <row spans="1:5" r="43">
      <c s="4" r="A43" t="s">
        <v>363</v>
      </c>
      <c s="6" r="D43" t="n">
        <v>219666</v>
      </c>
      <c s="6" r="E43" t="n">
        <v>204553</v>
      </c>
    </row>
    <row spans="1:5" r="44">
      <c s="4" r="A44" t="s">
        <v>364</v>
      </c>
      <c s="6" r="D44" t="n">
        <v>224591</v>
      </c>
      <c s="6" r="E44" t="n">
        <v>208777</v>
      </c>
    </row>
    <row spans="1:5" r="45">
      <c s="4" r="A45" t="s">
        <v>257</v>
      </c>
    </row>
    <row spans="1:5" r="46">
      <c s="3" r="A46" t="s">
        <v>355</v>
      </c>
    </row>
    <row spans="1:5" r="47">
      <c s="4" r="A47" t="s">
        <v>356</v>
      </c>
      <c s="6" r="B47" t="n">
        <v>525</v>
      </c>
      <c s="6" r="C47" t="n">
        <v>584</v>
      </c>
    </row>
    <row spans="1:5" r="48">
      <c s="4" r="A48" t="s">
        <v>81</v>
      </c>
      <c s="6" r="B48" t="n">
        <v>1</v>
      </c>
      <c s="6" r="C48" t="n">
        <v>10</v>
      </c>
    </row>
    <row spans="1:5" r="49">
      <c s="4" r="A49" t="s">
        <v>357</v>
      </c>
      <c s="6" r="B49" t="n">
        <v>-5</v>
      </c>
      <c s="6" r="C49" t="n">
        <v>-75</v>
      </c>
    </row>
    <row spans="1:5" r="50">
      <c s="4" r="A50" t="s">
        <v>358</v>
      </c>
      <c s="6" r="B50" t="n">
        <v>1</v>
      </c>
    </row>
    <row spans="1:5" r="51">
      <c s="4" r="A51" t="s">
        <v>359</v>
      </c>
      <c s="6" r="B51" t="n">
        <v>522</v>
      </c>
      <c s="6" r="C51" t="n">
        <v>519</v>
      </c>
    </row>
    <row spans="1:5" r="52">
      <c s="3" r="A52" t="s">
        <v>246</v>
      </c>
    </row>
    <row spans="1:5" r="53">
      <c s="4" r="A53" t="s">
        <v>334</v>
      </c>
      <c s="6" r="D53" t="n">
        <v>15</v>
      </c>
      <c s="6" r="E53" t="n">
        <v>17</v>
      </c>
    </row>
    <row spans="1:5" r="54">
      <c s="4" r="A54" t="s">
        <v>360</v>
      </c>
      <c s="6" r="D54" t="n">
        <v>507</v>
      </c>
      <c s="6" r="E54" t="n">
        <v>508</v>
      </c>
    </row>
    <row spans="1:5" r="55">
      <c s="4" r="A55" t="s">
        <v>113</v>
      </c>
      <c s="6" r="B55" t="n">
        <v>525</v>
      </c>
      <c s="6" r="C55" t="n">
        <v>584</v>
      </c>
      <c s="6" r="D55" t="n">
        <v>522</v>
      </c>
      <c s="6" r="E55" t="n">
        <v>525</v>
      </c>
    </row>
    <row spans="1:5" r="56">
      <c s="3" r="A56" t="s">
        <v>361</v>
      </c>
    </row>
    <row spans="1:5" r="57">
      <c s="4" r="A57" t="s">
        <v>362</v>
      </c>
      <c s="6" r="D57" t="n">
        <v>1369</v>
      </c>
      <c s="6" r="E57" t="n">
        <v>1055</v>
      </c>
    </row>
    <row spans="1:5" r="58">
      <c s="4" r="A58" t="s">
        <v>363</v>
      </c>
      <c s="6" r="D58" t="n">
        <v>75544</v>
      </c>
      <c s="6" r="E58" t="n">
        <v>75826</v>
      </c>
    </row>
    <row spans="1:5" r="59">
      <c s="4" r="A59" t="s">
        <v>364</v>
      </c>
      <c s="6" r="D59" t="n">
        <v>76913</v>
      </c>
      <c s="6" r="E59" t="n">
        <v>76881</v>
      </c>
    </row>
    <row spans="1:5" r="60">
      <c s="4" r="A60" t="s">
        <v>260</v>
      </c>
    </row>
    <row spans="1:5" r="61">
      <c s="3" r="A61" t="s">
        <v>355</v>
      </c>
    </row>
    <row spans="1:5" r="62">
      <c s="4" r="A62" t="s">
        <v>356</v>
      </c>
      <c s="6" r="B62" t="n">
        <v>503</v>
      </c>
      <c s="6" r="C62" t="n">
        <v>400</v>
      </c>
    </row>
    <row spans="1:5" r="63">
      <c s="4" r="A63" t="s">
        <v>81</v>
      </c>
      <c s="6" r="B63" t="n">
        <v>24</v>
      </c>
      <c s="6" r="C63" t="n">
        <v>25</v>
      </c>
    </row>
    <row spans="1:5" r="64">
      <c s="4" r="A64" t="s">
        <v>359</v>
      </c>
      <c s="6" r="B64" t="n">
        <v>527</v>
      </c>
      <c s="6" r="C64" t="n">
        <v>425</v>
      </c>
    </row>
    <row spans="1:5" r="65">
      <c s="3" r="A65" t="s">
        <v>246</v>
      </c>
    </row>
    <row spans="1:5" r="66">
      <c s="4" r="A66" t="s">
        <v>360</v>
      </c>
      <c s="6" r="D66" t="n">
        <v>527</v>
      </c>
      <c s="6" r="E66" t="n">
        <v>503</v>
      </c>
    </row>
    <row spans="1:5" r="67">
      <c s="4" r="A67" t="s">
        <v>113</v>
      </c>
      <c s="6" r="B67" t="n">
        <v>503</v>
      </c>
      <c s="6" r="C67" t="n">
        <v>400</v>
      </c>
      <c s="6" r="D67" t="n">
        <v>527</v>
      </c>
      <c s="6" r="E67" t="n">
        <v>503</v>
      </c>
    </row>
    <row spans="1:5" r="68">
      <c s="3" r="A68" t="s">
        <v>361</v>
      </c>
    </row>
    <row spans="1:5" r="69">
      <c s="4" r="A69" t="s">
        <v>362</v>
      </c>
      <c s="6" r="D69" t="n">
        <v>394</v>
      </c>
      <c s="6" r="E69" t="n">
        <v>398</v>
      </c>
    </row>
    <row spans="1:5" r="70">
      <c s="4" r="A70" t="s">
        <v>363</v>
      </c>
      <c s="6" r="D70" t="n">
        <v>128832</v>
      </c>
      <c s="6" r="E70" t="n">
        <v>125384</v>
      </c>
    </row>
    <row spans="1:5" r="71">
      <c s="4" r="A71" t="s">
        <v>364</v>
      </c>
      <c s="6" r="D71" t="n">
        <v>129226</v>
      </c>
      <c s="6" r="E71" t="n">
        <v>125782</v>
      </c>
    </row>
    <row spans="1:5" r="72">
      <c s="4" r="A72" t="s">
        <v>261</v>
      </c>
    </row>
    <row spans="1:5" r="73">
      <c s="3" r="A73" t="s">
        <v>355</v>
      </c>
    </row>
    <row spans="1:5" r="74">
      <c s="4" r="A74" t="s">
        <v>356</v>
      </c>
      <c s="6" r="B74" t="n">
        <v>39</v>
      </c>
      <c s="6" r="C74" t="n">
        <v>28</v>
      </c>
    </row>
    <row spans="1:5" r="75">
      <c s="4" r="A75" t="s">
        <v>81</v>
      </c>
      <c s="6" r="B75" t="n">
        <v>12</v>
      </c>
      <c s="6" r="C75" t="n">
        <v>-4</v>
      </c>
    </row>
    <row spans="1:5" r="76">
      <c s="4" r="A76" t="s">
        <v>359</v>
      </c>
      <c s="6" r="B76" t="n">
        <v>51</v>
      </c>
      <c s="6" r="C76" t="n">
        <v>24</v>
      </c>
    </row>
    <row spans="1:5" r="77">
      <c s="3" r="A77" t="s">
        <v>246</v>
      </c>
    </row>
    <row spans="1:5" r="78">
      <c s="4" r="A78" t="s">
        <v>360</v>
      </c>
      <c s="6" r="D78" t="n">
        <v>51</v>
      </c>
      <c s="6" r="E78" t="n">
        <v>39</v>
      </c>
    </row>
    <row spans="1:5" r="79">
      <c s="4" r="A79" t="s">
        <v>113</v>
      </c>
      <c s="6" r="B79" t="n">
        <v>39</v>
      </c>
      <c s="6" r="C79" t="n">
        <v>28</v>
      </c>
      <c s="6" r="D79" t="n">
        <v>51</v>
      </c>
      <c s="6" r="E79" t="n">
        <v>39</v>
      </c>
    </row>
    <row spans="1:5" r="80">
      <c s="3" r="A80" t="s">
        <v>361</v>
      </c>
    </row>
    <row spans="1:5" r="81">
      <c s="4" r="A81" t="s">
        <v>363</v>
      </c>
      <c s="6" r="D81" t="n">
        <v>11662</v>
      </c>
      <c s="6" r="E81" t="n">
        <v>8918</v>
      </c>
    </row>
    <row spans="1:5" r="82">
      <c s="4" r="A82" t="s">
        <v>364</v>
      </c>
      <c s="6" r="D82" t="n">
        <v>11662</v>
      </c>
      <c s="6" r="E82" t="n">
        <v>8918</v>
      </c>
    </row>
    <row spans="1:5" r="83">
      <c s="4" r="A83" t="s">
        <v>262</v>
      </c>
    </row>
    <row spans="1:5" r="84">
      <c s="3" r="A84" t="s">
        <v>355</v>
      </c>
    </row>
    <row spans="1:5" r="85">
      <c s="4" r="A85" t="s">
        <v>356</v>
      </c>
      <c s="6" r="B85" t="n">
        <v>21</v>
      </c>
      <c s="6" r="C85" t="n">
        <v>30</v>
      </c>
    </row>
    <row spans="1:5" r="86">
      <c s="4" r="A86" t="s">
        <v>81</v>
      </c>
      <c s="6" r="B86" t="n">
        <v>10</v>
      </c>
      <c s="6" r="C86" t="n">
        <v>-4</v>
      </c>
    </row>
    <row spans="1:5" r="87">
      <c s="4" r="A87" t="s">
        <v>359</v>
      </c>
      <c s="6" r="B87" t="n">
        <v>31</v>
      </c>
      <c s="6" r="C87" t="n">
        <v>26</v>
      </c>
    </row>
    <row spans="1:5" r="88">
      <c s="3" r="A88" t="s">
        <v>246</v>
      </c>
    </row>
    <row spans="1:5" r="89">
      <c s="4" r="A89" t="s">
        <v>360</v>
      </c>
      <c s="6" r="D89" t="n">
        <v>31</v>
      </c>
      <c s="6" r="E89" t="n">
        <v>21</v>
      </c>
    </row>
    <row spans="1:5" r="90">
      <c s="4" r="A90" t="s">
        <v>113</v>
      </c>
      <c s="6" r="B90" t="n">
        <v>21</v>
      </c>
      <c s="6" r="C90" t="n">
        <v>30</v>
      </c>
      <c s="6" r="D90" t="n">
        <v>31</v>
      </c>
      <c s="6" r="E90" t="n">
        <v>21</v>
      </c>
    </row>
    <row spans="1:5" r="91">
      <c s="3" r="A91" t="s">
        <v>361</v>
      </c>
    </row>
    <row spans="1:5" r="92">
      <c s="4" r="A92" t="s">
        <v>363</v>
      </c>
      <c s="6" r="D92" t="n">
        <v>7053</v>
      </c>
      <c s="6" r="E92" t="n">
        <v>4729</v>
      </c>
    </row>
    <row spans="1:5" r="93">
      <c s="4" r="A93" t="s">
        <v>364</v>
      </c>
      <c s="6" r="D93" t="n">
        <v>7053</v>
      </c>
      <c s="6" r="E93" t="n">
        <v>4729</v>
      </c>
    </row>
    <row spans="1:5" r="94">
      <c s="4" r="A94" t="s">
        <v>263</v>
      </c>
    </row>
    <row spans="1:5" r="95">
      <c s="3" r="A95" t="s">
        <v>355</v>
      </c>
    </row>
    <row spans="1:5" r="96">
      <c s="4" r="A96" t="s">
        <v>356</v>
      </c>
      <c s="6" r="B96" t="n">
        <v>234</v>
      </c>
      <c s="6" r="C96" t="n">
        <v>236</v>
      </c>
    </row>
    <row spans="1:5" r="97">
      <c s="4" r="A97" t="s">
        <v>81</v>
      </c>
      <c s="6" r="B97" t="n">
        <v>3</v>
      </c>
      <c s="6" r="C97" t="n">
        <v>-34</v>
      </c>
    </row>
    <row spans="1:5" r="98">
      <c s="4" r="A98" t="s">
        <v>357</v>
      </c>
      <c s="6" r="C98" t="n">
        <v>-9</v>
      </c>
    </row>
    <row spans="1:5" r="99">
      <c s="4" r="A99" t="s">
        <v>358</v>
      </c>
      <c s="6" r="B99" t="n">
        <v>1</v>
      </c>
      <c s="6" r="C99" t="n">
        <v>14</v>
      </c>
    </row>
    <row spans="1:5" r="100">
      <c s="4" r="A100" t="s">
        <v>359</v>
      </c>
      <c s="6" r="B100" t="n">
        <v>238</v>
      </c>
      <c s="6" r="C100" t="n">
        <v>207</v>
      </c>
    </row>
    <row spans="1:5" r="101">
      <c s="3" r="A101" t="s">
        <v>246</v>
      </c>
    </row>
    <row spans="1:5" r="102">
      <c s="4" r="A102" t="s">
        <v>334</v>
      </c>
      <c s="6" r="D102" t="n">
        <v>1</v>
      </c>
    </row>
    <row spans="1:5" r="103">
      <c s="4" r="A103" t="s">
        <v>360</v>
      </c>
      <c s="6" r="D103" t="n">
        <v>237</v>
      </c>
      <c s="6" r="E103" t="n">
        <v>234</v>
      </c>
    </row>
    <row spans="1:5" r="104">
      <c s="4" r="A104" t="s">
        <v>113</v>
      </c>
      <c s="7" r="B104" t="n">
        <v>234</v>
      </c>
      <c s="7" r="C104" t="n">
        <v>236</v>
      </c>
      <c s="6" r="D104" t="n">
        <v>238</v>
      </c>
      <c s="6" r="E104" t="n">
        <v>234</v>
      </c>
    </row>
    <row spans="1:5" r="105">
      <c s="3" r="A105" t="s">
        <v>361</v>
      </c>
    </row>
    <row spans="1:5" r="106">
      <c s="4" r="A106" t="s">
        <v>362</v>
      </c>
      <c s="6" r="D106" t="n">
        <v>2053</v>
      </c>
      <c s="6" r="E106" t="n">
        <v>2013</v>
      </c>
    </row>
    <row spans="1:5" r="107">
      <c s="4" r="A107" t="s">
        <v>363</v>
      </c>
      <c s="6" r="D107" t="n">
        <v>36925</v>
      </c>
      <c s="6" r="E107" t="n">
        <v>37204</v>
      </c>
    </row>
    <row spans="1:5" r="108">
      <c s="4" r="A108" t="s">
        <v>364</v>
      </c>
      <c s="7" r="D108" t="n">
        <v>38978</v>
      </c>
      <c s="7" r="E108" t="n">
        <v>39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r="A1" t="s">
        <v>365</v>
      </c>
      <c s="2" r="B1" t="s">
        <v>1</v>
      </c>
    </row>
    <row spans="1:4" r="2">
      <c s="2" r="B2" t="s">
        <v>366</v>
      </c>
      <c s="2" r="C2" t="s">
        <v>243</v>
      </c>
      <c s="2" r="D2" t="s">
        <v>238</v>
      </c>
    </row>
    <row spans="1:4" r="3">
      <c s="3" r="A3" t="s">
        <v>367</v>
      </c>
    </row>
    <row spans="1:4" r="4">
      <c s="4" r="A4" t="s">
        <v>368</v>
      </c>
      <c s="4" r="B4" t="s">
        <v>369</v>
      </c>
    </row>
    <row spans="1:4" r="5">
      <c s="4" r="A5" t="s">
        <v>370</v>
      </c>
      <c s="4" r="B5" t="s">
        <v>371</v>
      </c>
    </row>
    <row spans="1:4" r="6">
      <c s="4" r="A6" t="s">
        <v>372</v>
      </c>
      <c s="4" r="B6" t="s">
        <v>373</v>
      </c>
    </row>
    <row spans="1:4" r="7">
      <c s="3" r="A7" t="s">
        <v>374</v>
      </c>
    </row>
    <row spans="1:4" r="8">
      <c s="4" r="A8" t="s">
        <v>375</v>
      </c>
      <c s="6" r="B8" t="n">
        <v>31674</v>
      </c>
    </row>
    <row spans="1:4" r="9">
      <c s="4" r="A9" t="s">
        <v>376</v>
      </c>
      <c s="6" r="B9" t="n">
        <v>-391</v>
      </c>
    </row>
    <row spans="1:4" r="10">
      <c s="4" r="A10" t="s">
        <v>377</v>
      </c>
      <c s="6" r="B10" t="n">
        <v>3959</v>
      </c>
    </row>
    <row spans="1:4" r="11">
      <c s="4" r="A11" t="s">
        <v>378</v>
      </c>
      <c s="6" r="B11" t="n">
        <v>360301</v>
      </c>
    </row>
    <row spans="1:4" r="12">
      <c s="4" r="A12" t="s">
        <v>379</v>
      </c>
      <c s="6" r="B12" t="n">
        <v>395543</v>
      </c>
    </row>
    <row spans="1:4" r="13">
      <c s="4" r="A13" t="s">
        <v>380</v>
      </c>
      <c s="7" r="B13" t="n">
        <v>4500000</v>
      </c>
    </row>
    <row spans="1:4" r="14">
      <c s="4" r="A14" t="s">
        <v>381</v>
      </c>
      <c s="6" r="B14" t="n">
        <v>50000</v>
      </c>
      <c s="7" r="C14" t="n">
        <v>44000</v>
      </c>
    </row>
    <row spans="1:4" r="15">
      <c s="4" r="A15" t="s">
        <v>382</v>
      </c>
    </row>
    <row spans="1:4" r="16">
      <c s="3" r="A16" t="s">
        <v>383</v>
      </c>
    </row>
    <row spans="1:4" r="17">
      <c s="4" r="A17" t="s">
        <v>384</v>
      </c>
      <c s="6" r="B17" t="n">
        <v>1</v>
      </c>
      <c s="7" r="D17" t="n">
        <v>930000</v>
      </c>
    </row>
    <row spans="1:4" r="18">
      <c s="4" r="A18" t="s">
        <v>385</v>
      </c>
      <c s="7" r="B18" t="n">
        <v>1</v>
      </c>
      <c s="7" r="D18" t="n">
        <v>930000</v>
      </c>
    </row>
    <row spans="1:4" r="19">
      <c s="4" r="A19" t="s">
        <v>386</v>
      </c>
      <c s="6" r="B19" t="n">
        <v>8900</v>
      </c>
    </row>
    <row spans="1:4" r="20">
      <c s="4" r="A20" t="s">
        <v>387</v>
      </c>
      <c s="7" r="B20" t="n">
        <v>100000</v>
      </c>
    </row>
    <row spans="1:4" r="21">
      <c s="4" r="A21" t="s">
        <v>388</v>
      </c>
      <c s="6" r="B21" t="n">
        <v>100000</v>
      </c>
    </row>
    <row spans="1:4" r="22">
      <c s="4" r="A22" t="s">
        <v>389</v>
      </c>
    </row>
    <row spans="1:4" r="23">
      <c s="3" r="A23" t="s">
        <v>383</v>
      </c>
    </row>
    <row spans="1:4" r="24">
      <c s="4" r="A24" t="s">
        <v>390</v>
      </c>
      <c s="6" r="B24" t="n">
        <v>192000</v>
      </c>
      <c s="6" r="C24" t="n">
        <v>151000</v>
      </c>
    </row>
    <row spans="1:4" r="25">
      <c s="4" r="A25" t="s">
        <v>391</v>
      </c>
    </row>
    <row spans="1:4" r="26">
      <c s="3" r="A26" t="s">
        <v>383</v>
      </c>
    </row>
    <row spans="1:4" r="27">
      <c s="4" r="A27" t="s">
        <v>390</v>
      </c>
      <c s="6" r="B27" t="n">
        <v>5000</v>
      </c>
      <c s="7" r="C27" t="n">
        <v>5000</v>
      </c>
    </row>
    <row spans="1:4" r="28">
      <c s="4" r="A28" t="s">
        <v>392</v>
      </c>
      <c s="7" r="B28" t="n">
        <v>19000</v>
      </c>
    </row>
    <row spans="1:4" r="29">
      <c s="4" r="A29" t="s">
        <v>393</v>
      </c>
    </row>
    <row spans="1:4" r="30">
      <c s="3" r="A30" t="s">
        <v>383</v>
      </c>
    </row>
    <row spans="1:4" r="31">
      <c s="4" r="A31" t="s">
        <v>394</v>
      </c>
      <c s="6" r="B31" t="n">
        <v>7</v>
      </c>
    </row>
    <row spans="1:4" r="32">
      <c s="4" r="A32" t="s">
        <v>395</v>
      </c>
    </row>
    <row spans="1:4" r="33">
      <c s="3" r="A33" t="s">
        <v>383</v>
      </c>
    </row>
    <row spans="1:4" r="34">
      <c s="4" r="A34" t="s">
        <v>396</v>
      </c>
      <c s="4" r="B34" t="s">
        <v>397</v>
      </c>
    </row>
    <row spans="1:4" r="35">
      <c s="4" r="A35" t="s">
        <v>398</v>
      </c>
    </row>
    <row spans="1:4" r="36">
      <c s="3" r="A36" t="s">
        <v>383</v>
      </c>
    </row>
    <row spans="1:4" r="37">
      <c s="4" r="A37" t="s">
        <v>396</v>
      </c>
      <c s="4" r="B37" t="s">
        <v>3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r="A1" t="s">
        <v>400</v>
      </c>
      <c s="2" r="B1" t="s">
        <v>401</v>
      </c>
      <c s="2" r="C1" t="s">
        <v>402</v>
      </c>
      <c s="2" r="D1" t="s">
        <v>2</v>
      </c>
      <c s="2" r="E1" t="s">
        <v>71</v>
      </c>
      <c s="2" r="F1" t="s">
        <v>25</v>
      </c>
    </row>
    <row spans="1:6" r="2">
      <c s="3" r="A2" t="s">
        <v>403</v>
      </c>
    </row>
    <row spans="1:6" r="3">
      <c s="4" r="A3" t="s">
        <v>404</v>
      </c>
      <c s="6" r="E3" t="n">
        <v>0</v>
      </c>
    </row>
    <row spans="1:6" r="4">
      <c s="4" r="A4" t="s">
        <v>405</v>
      </c>
    </row>
    <row spans="1:6" r="5">
      <c s="3" r="A5" t="s">
        <v>403</v>
      </c>
    </row>
    <row spans="1:6" r="6">
      <c s="4" r="A6" t="s">
        <v>406</v>
      </c>
      <c s="6" r="F6" t="n">
        <v>692885</v>
      </c>
    </row>
    <row spans="1:6" r="7">
      <c s="4" r="A7" t="s">
        <v>407</v>
      </c>
      <c s="4" r="B7" t="s">
        <v>284</v>
      </c>
    </row>
    <row spans="1:6" r="8">
      <c s="4" r="A8" t="s">
        <v>408</v>
      </c>
      <c s="6" r="F8" t="n">
        <v>0</v>
      </c>
    </row>
    <row spans="1:6" r="9">
      <c s="4" r="A9" t="s">
        <v>409</v>
      </c>
    </row>
    <row spans="1:6" r="10">
      <c s="3" r="A10" t="s">
        <v>403</v>
      </c>
    </row>
    <row spans="1:6" r="11">
      <c s="4" r="A11" t="s">
        <v>410</v>
      </c>
      <c s="4" r="B11" t="s">
        <v>411</v>
      </c>
    </row>
    <row spans="1:6" r="12">
      <c s="4" r="A12" t="s">
        <v>412</v>
      </c>
    </row>
    <row spans="1:6" r="13">
      <c s="3" r="A13" t="s">
        <v>403</v>
      </c>
    </row>
    <row spans="1:6" r="14">
      <c s="4" r="A14" t="s">
        <v>413</v>
      </c>
      <c s="4" r="B14" t="s">
        <v>414</v>
      </c>
    </row>
    <row spans="1:6" r="15">
      <c s="4" r="A15" t="s">
        <v>415</v>
      </c>
    </row>
    <row spans="1:6" r="16">
      <c s="3" r="A16" t="s">
        <v>403</v>
      </c>
    </row>
    <row spans="1:6" r="17">
      <c s="4" r="A17" t="s">
        <v>416</v>
      </c>
      <c s="8" r="C17" t="n">
        <v>12.41</v>
      </c>
    </row>
    <row spans="1:6" r="18">
      <c s="4" r="A18" t="s">
        <v>417</v>
      </c>
    </row>
    <row spans="1:6" r="19">
      <c s="3" r="A19" t="s">
        <v>403</v>
      </c>
    </row>
    <row spans="1:6" r="20">
      <c s="4" r="A20" t="s">
        <v>404</v>
      </c>
      <c s="6" r="C20" t="n">
        <v>91225</v>
      </c>
    </row>
    <row spans="1:6" r="21">
      <c s="4" r="A21" t="s">
        <v>413</v>
      </c>
      <c s="4" r="C21" t="s">
        <v>418</v>
      </c>
    </row>
    <row spans="1:6" r="22">
      <c s="4" r="A22" t="s">
        <v>419</v>
      </c>
      <c s="8" r="C22" t="n">
        <v>2.59</v>
      </c>
    </row>
    <row spans="1:6" r="23">
      <c s="4" r="A23" t="s">
        <v>420</v>
      </c>
      <c s="7" r="D23" t="n">
        <v>6000</v>
      </c>
    </row>
    <row spans="1:6" r="24">
      <c s="4" r="A24" t="s">
        <v>421</v>
      </c>
      <c s="6" r="D24" t="n">
        <v>231000</v>
      </c>
    </row>
    <row spans="1:6" r="25">
      <c s="4" r="A25" t="s">
        <v>422</v>
      </c>
    </row>
    <row spans="1:6" r="26">
      <c s="3" r="A26" t="s">
        <v>403</v>
      </c>
    </row>
    <row spans="1:6" r="27">
      <c s="4" r="A27" t="s">
        <v>408</v>
      </c>
      <c s="6" r="C27" t="n">
        <v>39045</v>
      </c>
    </row>
    <row spans="1:6" r="28">
      <c s="4" r="A28" t="s">
        <v>413</v>
      </c>
      <c s="4" r="C28" t="s">
        <v>418</v>
      </c>
    </row>
    <row spans="1:6" r="29">
      <c s="4" r="A29" t="s">
        <v>420</v>
      </c>
      <c s="6" r="D29" t="n">
        <v>12000</v>
      </c>
    </row>
    <row spans="1:6" r="30">
      <c s="4" r="A30" t="s">
        <v>421</v>
      </c>
      <c s="7" r="D30" t="n">
        <v>47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23</v>
      </c>
      <c s="2" r="B1" t="s">
        <v>1</v>
      </c>
    </row>
    <row spans="1:2" r="2">
      <c s="2" r="B2" t="s">
        <v>237</v>
      </c>
    </row>
    <row spans="1:2" r="3">
      <c s="3" r="A3" t="s">
        <v>424</v>
      </c>
    </row>
    <row spans="1:2" r="4">
      <c s="4" r="A4" t="s">
        <v>425</v>
      </c>
      <c s="4" r="B4" t="s">
        <v>426</v>
      </c>
    </row>
    <row spans="1:2" r="5">
      <c s="4" r="A5" t="s">
        <v>427</v>
      </c>
      <c s="4" r="B5" t="s">
        <v>428</v>
      </c>
    </row>
    <row spans="1:2" r="6">
      <c s="4" r="A6" t="s">
        <v>429</v>
      </c>
      <c s="7" r="B6" t="n">
        <v>0</v>
      </c>
    </row>
    <row spans="1:2" r="7">
      <c s="4" r="A7" t="s">
        <v>430</v>
      </c>
      <c s="4" r="B7" t="s">
        <v>431</v>
      </c>
    </row>
    <row spans="1:2" r="8">
      <c s="4" r="A8" t="s">
        <v>432</v>
      </c>
      <c s="4" r="B8" t="s">
        <v>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4</v>
      </c>
      <c s="2" r="B1" t="s">
        <v>1</v>
      </c>
    </row>
    <row spans="1:4" r="2">
      <c s="2" r="B2" t="s">
        <v>2</v>
      </c>
      <c s="2" r="C2" t="s">
        <v>71</v>
      </c>
      <c s="2" r="D2" t="s">
        <v>435</v>
      </c>
    </row>
    <row spans="1:4" r="3">
      <c s="3" r="A3" t="s">
        <v>179</v>
      </c>
    </row>
    <row spans="1:4" r="4">
      <c s="4" r="A4" t="s">
        <v>436</v>
      </c>
      <c s="6" r="C4" t="n">
        <v>0</v>
      </c>
    </row>
    <row spans="1:4" r="5">
      <c s="3" r="A5" t="s">
        <v>437</v>
      </c>
    </row>
    <row spans="1:4" r="6">
      <c s="4" r="A6" t="s">
        <v>438</v>
      </c>
      <c s="7" r="B6" t="n">
        <v>639000</v>
      </c>
      <c s="7" r="C6" t="n">
        <v>373000</v>
      </c>
    </row>
    <row spans="1:4" r="7">
      <c s="4" r="A7" t="s">
        <v>439</v>
      </c>
      <c s="6" r="B7" t="n">
        <v>4802121</v>
      </c>
      <c s="6" r="C7" t="n">
        <v>4948502</v>
      </c>
    </row>
    <row spans="1:4" r="8">
      <c s="4" r="A8" t="s">
        <v>440</v>
      </c>
      <c s="6" r="B8" t="n">
        <v>-362275</v>
      </c>
      <c s="6" r="C8" t="n">
        <v>-378112</v>
      </c>
    </row>
    <row spans="1:4" r="9">
      <c s="4" r="A9" t="s">
        <v>441</v>
      </c>
      <c s="6" r="B9" t="n">
        <v>4439846</v>
      </c>
      <c s="6" r="C9" t="n">
        <v>4570390</v>
      </c>
    </row>
    <row spans="1:4" r="10">
      <c s="4" r="A10" t="s">
        <v>442</v>
      </c>
      <c s="6" r="B10" t="n">
        <v>430</v>
      </c>
    </row>
    <row spans="1:4" r="11">
      <c s="4" r="A11" t="s">
        <v>443</v>
      </c>
      <c s="6" r="B11" t="n">
        <v>4440276</v>
      </c>
      <c s="6" r="C11" t="n">
        <v>4570390</v>
      </c>
    </row>
    <row spans="1:4" r="12">
      <c s="4" r="A12" t="s">
        <v>444</v>
      </c>
      <c s="8" r="B12" t="n">
        <v>0.14</v>
      </c>
      <c s="8" r="C12" t="n">
        <v>0.08</v>
      </c>
    </row>
    <row spans="1:4" r="13">
      <c s="4" r="A13" t="s">
        <v>445</v>
      </c>
      <c s="8" r="B13" t="n">
        <v>0.14</v>
      </c>
      <c s="8" r="C13" t="n">
        <v>0.08</v>
      </c>
    </row>
    <row spans="1:4" r="14">
      <c s="4" r="A14" t="s">
        <v>446</v>
      </c>
      <c s="6" r="B14" t="n">
        <v>4998</v>
      </c>
    </row>
    <row spans="1:4" r="15">
      <c s="4" r="A15" t="s">
        <v>447</v>
      </c>
      <c s="6" r="C15" t="n">
        <v>0</v>
      </c>
    </row>
    <row spans="1:4" r="16">
      <c s="4" r="A16" t="s">
        <v>448</v>
      </c>
      <c s="6" r="D16" t="n">
        <v>247499</v>
      </c>
    </row>
    <row spans="1:4" r="17">
      <c s="4" r="A17" t="s">
        <v>118</v>
      </c>
      <c s="6" r="B17" t="n">
        <v>48900</v>
      </c>
      <c s="6" r="C17" t="n">
        <v>8700</v>
      </c>
    </row>
    <row spans="1:4" r="18">
      <c s="4" r="A18" t="s">
        <v>160</v>
      </c>
      <c s="7" r="B18" t="n">
        <v>628000</v>
      </c>
      <c s="7" r="C18" t="n">
        <v>97000</v>
      </c>
    </row>
    <row spans="1:4" r="19">
      <c s="4" r="A19" t="s">
        <v>449</v>
      </c>
      <c s="6" r="B19" t="n">
        <v>716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25</v>
      </c>
    </row>
    <row spans="1:3" r="2">
      <c s="4" r="A2" t="s">
        <v>451</v>
      </c>
    </row>
    <row spans="1:3" r="3">
      <c s="3" r="A3" t="s">
        <v>452</v>
      </c>
    </row>
    <row spans="1:3" r="4">
      <c s="4" r="A4" t="s">
        <v>453</v>
      </c>
      <c s="7" r="B4" t="n">
        <v>12923</v>
      </c>
      <c s="7" r="C4" t="n">
        <v>14905</v>
      </c>
    </row>
    <row spans="1:3" r="5">
      <c s="4" r="A5" t="s">
        <v>454</v>
      </c>
    </row>
    <row spans="1:3" r="6">
      <c s="3" r="A6" t="s">
        <v>452</v>
      </c>
    </row>
    <row spans="1:3" r="7">
      <c s="4" r="A7" t="s">
        <v>453</v>
      </c>
      <c s="6" r="B7" t="n">
        <v>24939</v>
      </c>
      <c s="6" r="C7" t="n">
        <v>13142</v>
      </c>
    </row>
    <row spans="1:3" r="8">
      <c s="4" r="A8" t="s">
        <v>455</v>
      </c>
    </row>
    <row spans="1:3" r="9">
      <c s="3" r="A9" t="s">
        <v>452</v>
      </c>
    </row>
    <row spans="1:3" r="10">
      <c s="4" r="A10" t="s">
        <v>453</v>
      </c>
      <c s="6" r="B10" t="n">
        <v>1446</v>
      </c>
      <c s="6" r="C10" t="n">
        <v>5988</v>
      </c>
    </row>
    <row spans="1:3" r="11">
      <c s="4" r="A11" t="s">
        <v>456</v>
      </c>
    </row>
    <row spans="1:3" r="12">
      <c s="3" r="A12" t="s">
        <v>452</v>
      </c>
    </row>
    <row spans="1:3" r="13">
      <c s="4" r="A13" t="s">
        <v>453</v>
      </c>
      <c s="6" r="B13" t="n">
        <v>52507</v>
      </c>
      <c s="6" r="C13" t="n">
        <v>51639</v>
      </c>
    </row>
    <row spans="1:3" r="14">
      <c s="4" r="A14" t="s">
        <v>457</v>
      </c>
    </row>
    <row spans="1:3" r="15">
      <c s="3" r="A15" t="s">
        <v>452</v>
      </c>
    </row>
    <row spans="1:3" r="16">
      <c s="4" r="A16" t="s">
        <v>453</v>
      </c>
      <c s="6" r="B16" t="n">
        <v>14004</v>
      </c>
      <c s="6" r="C16" t="n">
        <v>11542</v>
      </c>
    </row>
    <row spans="1:3" r="17">
      <c s="4" r="A17" t="s">
        <v>458</v>
      </c>
    </row>
    <row spans="1:3" r="18">
      <c s="3" r="A18" t="s">
        <v>452</v>
      </c>
    </row>
    <row spans="1:3" r="19">
      <c s="4" r="A19" t="s">
        <v>453</v>
      </c>
      <c s="6" r="B19" t="n">
        <v>5105</v>
      </c>
      <c s="6" r="C19" t="n">
        <v>4340</v>
      </c>
    </row>
    <row spans="1:3" r="20">
      <c s="4" r="A20" t="s">
        <v>459</v>
      </c>
    </row>
    <row spans="1:3" r="21">
      <c s="3" r="A21" t="s">
        <v>452</v>
      </c>
    </row>
    <row spans="1:3" r="22">
      <c s="4" r="A22" t="s">
        <v>453</v>
      </c>
      <c s="6" r="B22" t="n">
        <v>180</v>
      </c>
      <c s="6" r="C22" t="n">
        <v>181</v>
      </c>
    </row>
    <row spans="1:3" r="23">
      <c s="4" r="A23" t="s">
        <v>460</v>
      </c>
    </row>
    <row spans="1:3" r="24">
      <c s="3" r="A24" t="s">
        <v>452</v>
      </c>
    </row>
    <row spans="1:3" r="25">
      <c s="4" r="A25" t="s">
        <v>453</v>
      </c>
      <c s="7" r="B25" t="n">
        <v>7233</v>
      </c>
      <c s="7" r="C25" t="n">
        <v>72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1</v>
      </c>
      <c s="2" r="B1" t="s">
        <v>1</v>
      </c>
      <c s="2" r="C1" t="s">
        <v>241</v>
      </c>
    </row>
    <row spans="1:3" r="2">
      <c s="2" r="B2" t="s">
        <v>2</v>
      </c>
      <c s="2" r="C2" t="s">
        <v>25</v>
      </c>
    </row>
    <row spans="1:3" r="3">
      <c s="3" r="A3" t="s">
        <v>462</v>
      </c>
    </row>
    <row spans="1:3" r="4">
      <c s="4" r="A4" t="s">
        <v>463</v>
      </c>
      <c s="7" r="B4" t="n">
        <v>2800</v>
      </c>
      <c s="7" r="C4" t="n">
        <v>4800</v>
      </c>
    </row>
    <row spans="1:3" r="5">
      <c s="4" r="A5" t="s">
        <v>464</v>
      </c>
    </row>
    <row spans="1:3" r="6">
      <c s="3" r="A6" t="s">
        <v>462</v>
      </c>
    </row>
    <row spans="1:3" r="7">
      <c s="4" r="A7" t="s">
        <v>465</v>
      </c>
      <c s="6" r="B7" t="n">
        <v>34200</v>
      </c>
      <c s="6" r="C7" t="n">
        <v>31300</v>
      </c>
    </row>
    <row spans="1:3" r="8">
      <c s="4" r="A8" t="s">
        <v>466</v>
      </c>
    </row>
    <row spans="1:3" r="9">
      <c s="3" r="A9" t="s">
        <v>462</v>
      </c>
    </row>
    <row spans="1:3" r="10">
      <c s="4" r="A10" t="s">
        <v>465</v>
      </c>
      <c s="6" r="B10" t="n">
        <v>22700</v>
      </c>
      <c s="6" r="C10" t="n">
        <v>24500</v>
      </c>
    </row>
    <row spans="1:3" r="11">
      <c s="4" r="A11" t="s">
        <v>467</v>
      </c>
    </row>
    <row spans="1:3" r="12">
      <c s="3" r="A12" t="s">
        <v>462</v>
      </c>
    </row>
    <row spans="1:3" r="13">
      <c s="4" r="A13" t="s">
        <v>465</v>
      </c>
      <c s="6" r="B13" t="n">
        <v>2300</v>
      </c>
      <c s="6" r="C13" t="n">
        <v>2800</v>
      </c>
    </row>
    <row spans="1:3" r="14">
      <c s="4" r="A14" t="s">
        <v>468</v>
      </c>
    </row>
    <row spans="1:3" r="15">
      <c s="3" r="A15" t="s">
        <v>462</v>
      </c>
    </row>
    <row spans="1:3" r="16">
      <c s="4" r="A16" t="s">
        <v>465</v>
      </c>
      <c s="6" r="B16" t="n">
        <v>9300</v>
      </c>
      <c s="6" r="C16" t="n">
        <v>4000</v>
      </c>
    </row>
    <row spans="1:3" r="17">
      <c s="4" r="A17" t="s">
        <v>469</v>
      </c>
    </row>
    <row spans="1:3" r="18">
      <c s="3" r="A18" t="s">
        <v>462</v>
      </c>
    </row>
    <row spans="1:3" r="19">
      <c s="4" r="A19" t="s">
        <v>470</v>
      </c>
      <c s="6" r="B19" t="n">
        <v>24900</v>
      </c>
      <c s="6" r="C19" t="n">
        <v>13100</v>
      </c>
    </row>
    <row spans="1:3" r="20">
      <c s="4" r="A20" t="s">
        <v>471</v>
      </c>
    </row>
    <row spans="1:3" r="21">
      <c s="3" r="A21" t="s">
        <v>462</v>
      </c>
    </row>
    <row spans="1:3" r="22">
      <c s="4" r="A22" t="s">
        <v>472</v>
      </c>
      <c s="6" r="B22" t="n">
        <v>767</v>
      </c>
      <c s="6" r="C22" t="n">
        <v>220</v>
      </c>
    </row>
    <row spans="1:3" r="23">
      <c s="4" r="A23" t="s">
        <v>473</v>
      </c>
      <c s="6" r="B23" t="n">
        <v>484</v>
      </c>
      <c s="6" r="C23" t="n">
        <v>180</v>
      </c>
    </row>
    <row spans="1:3" r="24">
      <c s="4" r="A24" t="s">
        <v>474</v>
      </c>
    </row>
    <row spans="1:3" r="25">
      <c s="3" r="A25" t="s">
        <v>462</v>
      </c>
    </row>
    <row spans="1:3" r="26">
      <c s="4" r="A26" t="s">
        <v>472</v>
      </c>
      <c s="6" r="B26" t="n">
        <v>767</v>
      </c>
      <c s="6" r="C26" t="n">
        <v>217</v>
      </c>
    </row>
    <row spans="1:3" r="27">
      <c s="4" r="A27" t="s">
        <v>475</v>
      </c>
    </row>
    <row spans="1:3" r="28">
      <c s="3" r="A28" t="s">
        <v>462</v>
      </c>
    </row>
    <row spans="1:3" r="29">
      <c s="4" r="A29" t="s">
        <v>472</v>
      </c>
      <c s="6" r="B29" t="n">
        <v>507</v>
      </c>
      <c s="6" r="C29" t="n">
        <v>162</v>
      </c>
    </row>
    <row spans="1:3" r="30">
      <c s="4" r="A30" t="s">
        <v>476</v>
      </c>
    </row>
    <row spans="1:3" r="31">
      <c s="3" r="A31" t="s">
        <v>462</v>
      </c>
    </row>
    <row spans="1:3" r="32">
      <c s="4" r="A32" t="s">
        <v>472</v>
      </c>
      <c s="6" r="B32" t="n">
        <v>260</v>
      </c>
      <c s="6" r="C32" t="n">
        <v>55</v>
      </c>
    </row>
    <row spans="1:3" r="33">
      <c s="4" r="A33" t="s">
        <v>477</v>
      </c>
    </row>
    <row spans="1:3" r="34">
      <c s="3" r="A34" t="s">
        <v>462</v>
      </c>
    </row>
    <row spans="1:3" r="35">
      <c s="4" r="A35" t="s">
        <v>472</v>
      </c>
      <c s="6" r="C35" t="n">
        <v>3</v>
      </c>
    </row>
    <row spans="1:3" r="36">
      <c s="4" r="A36" t="s">
        <v>473</v>
      </c>
      <c s="6" r="B36" t="n">
        <v>484</v>
      </c>
      <c s="6" r="C36" t="n">
        <v>180</v>
      </c>
    </row>
    <row spans="1:3" r="37">
      <c s="4" r="A37" t="s">
        <v>478</v>
      </c>
    </row>
    <row spans="1:3" r="38">
      <c s="3" r="A38" t="s">
        <v>462</v>
      </c>
    </row>
    <row spans="1:3" r="39">
      <c s="4" r="A39" t="s">
        <v>473</v>
      </c>
      <c s="6" r="B39" t="n">
        <v>413</v>
      </c>
      <c s="6" r="C39" t="n">
        <v>175</v>
      </c>
    </row>
    <row spans="1:3" r="40">
      <c s="4" r="A40" t="s">
        <v>479</v>
      </c>
    </row>
    <row spans="1:3" r="41">
      <c s="3" r="A41" t="s">
        <v>462</v>
      </c>
    </row>
    <row spans="1:3" r="42">
      <c s="4" r="A42" t="s">
        <v>472</v>
      </c>
      <c s="6" r="C42" t="n">
        <v>3</v>
      </c>
    </row>
    <row spans="1:3" r="43">
      <c s="4" r="A43" t="s">
        <v>480</v>
      </c>
    </row>
    <row spans="1:3" r="44">
      <c s="3" r="A44" t="s">
        <v>462</v>
      </c>
    </row>
    <row spans="1:3" r="45">
      <c s="4" r="A45" t="s">
        <v>473</v>
      </c>
      <c s="6" r="B45" t="n">
        <v>5</v>
      </c>
    </row>
    <row spans="1:3" r="46">
      <c s="4" r="A46" t="s">
        <v>481</v>
      </c>
    </row>
    <row spans="1:3" r="47">
      <c s="3" r="A47" t="s">
        <v>462</v>
      </c>
    </row>
    <row spans="1:3" r="48">
      <c s="4" r="A48" t="s">
        <v>473</v>
      </c>
      <c s="7" r="B48" t="n">
        <v>66</v>
      </c>
      <c s="7" r="C48"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2</v>
      </c>
      <c s="2" r="B1" t="s">
        <v>1</v>
      </c>
    </row>
    <row spans="1:3" r="2">
      <c s="2" r="B2" t="s">
        <v>2</v>
      </c>
      <c s="2" r="C2" t="s">
        <v>71</v>
      </c>
    </row>
    <row spans="1:3" r="3">
      <c s="3" r="A3" t="s">
        <v>483</v>
      </c>
    </row>
    <row spans="1:3" r="4">
      <c s="4" r="A4" t="s">
        <v>484</v>
      </c>
      <c s="7" r="B4" t="n">
        <v>243</v>
      </c>
      <c s="7" r="C4" t="n">
        <v>121</v>
      </c>
    </row>
    <row spans="1:3" r="5">
      <c s="4" r="A5" t="s">
        <v>485</v>
      </c>
    </row>
    <row spans="1:3" r="6">
      <c s="3" r="A6" t="s">
        <v>483</v>
      </c>
    </row>
    <row spans="1:3" r="7">
      <c s="4" r="A7" t="s">
        <v>484</v>
      </c>
      <c s="6" r="B7" t="n">
        <v>550</v>
      </c>
      <c s="6" r="C7" t="n">
        <v>61</v>
      </c>
    </row>
    <row spans="1:3" r="8">
      <c s="4" r="A8" t="s">
        <v>486</v>
      </c>
    </row>
    <row spans="1:3" r="9">
      <c s="3" r="A9" t="s">
        <v>483</v>
      </c>
    </row>
    <row spans="1:3" r="10">
      <c s="4" r="A10" t="s">
        <v>484</v>
      </c>
      <c s="6" r="B10" t="n">
        <v>-238</v>
      </c>
      <c s="7" r="C10" t="n">
        <v>60</v>
      </c>
    </row>
    <row spans="1:3" r="11">
      <c s="4" r="A11" t="s">
        <v>487</v>
      </c>
    </row>
    <row spans="1:3" r="12">
      <c s="3" r="A12" t="s">
        <v>483</v>
      </c>
    </row>
    <row spans="1:3" r="13">
      <c s="4" r="A13" t="s">
        <v>484</v>
      </c>
      <c s="6" r="B13" t="n">
        <v>-8</v>
      </c>
    </row>
    <row spans="1:3" r="14">
      <c s="4" r="A14" t="s">
        <v>488</v>
      </c>
    </row>
    <row spans="1:3" r="15">
      <c s="3" r="A15" t="s">
        <v>483</v>
      </c>
    </row>
    <row spans="1:3" r="16">
      <c s="4" r="A16" t="s">
        <v>484</v>
      </c>
      <c s="7" r="B16"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89</v>
      </c>
      <c s="2" r="B1" t="s">
        <v>1</v>
      </c>
      <c s="2" r="D1" t="s">
        <v>241</v>
      </c>
    </row>
    <row spans="1:4" r="2">
      <c s="2" r="B2" t="s">
        <v>2</v>
      </c>
      <c s="2" r="C2" t="s">
        <v>71</v>
      </c>
      <c s="2" r="D2" t="s">
        <v>25</v>
      </c>
    </row>
    <row spans="1:4" r="3">
      <c s="3" r="A3" t="s">
        <v>490</v>
      </c>
    </row>
    <row spans="1:4" r="4">
      <c s="4" r="A4" t="s">
        <v>491</v>
      </c>
      <c s="7" r="B4" t="n">
        <v>12700000</v>
      </c>
      <c s="7" r="D4" t="n">
        <v>19000000</v>
      </c>
    </row>
    <row spans="1:4" r="5">
      <c s="4" r="A5" t="s">
        <v>492</v>
      </c>
      <c s="6" r="B5" t="n">
        <v>12200000</v>
      </c>
      <c s="6" r="D5" t="n">
        <v>18300000</v>
      </c>
    </row>
    <row spans="1:4" r="6">
      <c s="4" r="A6" t="s">
        <v>493</v>
      </c>
      <c s="6" r="B6" t="n">
        <v>526000</v>
      </c>
      <c s="6" r="D6" t="n">
        <v>684000</v>
      </c>
    </row>
    <row spans="1:4" r="7">
      <c s="4" r="A7" t="s">
        <v>494</v>
      </c>
      <c s="6" r="B7" t="n">
        <v>-158000</v>
      </c>
      <c s="7" r="C7" t="n">
        <v>60000</v>
      </c>
    </row>
    <row spans="1:4" r="8">
      <c s="4" r="A8" t="s">
        <v>495</v>
      </c>
      <c s="6" r="B8" t="n">
        <v>710000</v>
      </c>
      <c s="6" r="D8" t="n">
        <v>710000</v>
      </c>
    </row>
    <row spans="1:4" r="9">
      <c s="4" r="A9" t="s">
        <v>496</v>
      </c>
      <c s="6" r="D9" t="n">
        <v>3305000</v>
      </c>
    </row>
    <row spans="1:4" r="10">
      <c s="4" r="A10" t="s">
        <v>497</v>
      </c>
      <c s="6" r="B10" t="n">
        <v>1000</v>
      </c>
      <c s="6" r="C10" t="n">
        <v>108000</v>
      </c>
    </row>
    <row spans="1:4" r="11">
      <c s="4" r="A11" t="s">
        <v>348</v>
      </c>
      <c s="6" r="B11" t="n">
        <v>0</v>
      </c>
      <c s="6" r="C11" t="n">
        <v>0</v>
      </c>
    </row>
    <row spans="1:4" r="12">
      <c s="4" r="A12" t="s">
        <v>498</v>
      </c>
      <c s="6" r="B12" t="n">
        <v>0</v>
      </c>
      <c s="6" r="C12" t="n">
        <v>0</v>
      </c>
    </row>
    <row spans="1:4" r="13">
      <c s="4" r="A13" t="s">
        <v>136</v>
      </c>
      <c s="6" r="B13" t="n">
        <v>11000</v>
      </c>
    </row>
    <row spans="1:4" r="14">
      <c s="4" r="A14" t="s">
        <v>499</v>
      </c>
    </row>
    <row spans="1:4" r="15">
      <c s="3" r="A15" t="s">
        <v>490</v>
      </c>
    </row>
    <row spans="1:4" r="16">
      <c s="4" r="A16" t="s">
        <v>348</v>
      </c>
      <c s="6" r="B16" t="n">
        <v>20000</v>
      </c>
      <c s="6" r="D16" t="n">
        <v>28000</v>
      </c>
    </row>
    <row spans="1:4" r="17">
      <c s="4" r="A17" t="s">
        <v>500</v>
      </c>
      <c s="6" r="B17" t="n">
        <v>16000</v>
      </c>
      <c s="6" r="D17" t="n">
        <v>15000</v>
      </c>
    </row>
    <row spans="1:4" r="18">
      <c s="4" r="A18" t="s">
        <v>501</v>
      </c>
    </row>
    <row spans="1:4" r="19">
      <c s="3" r="A19" t="s">
        <v>490</v>
      </c>
    </row>
    <row spans="1:4" r="20">
      <c s="4" r="A20" t="s">
        <v>496</v>
      </c>
      <c s="6" r="D20" t="n">
        <v>3305000</v>
      </c>
    </row>
    <row spans="1:4" r="21">
      <c s="4" r="A21" t="s">
        <v>502</v>
      </c>
    </row>
    <row spans="1:4" r="22">
      <c s="3" r="A22" t="s">
        <v>490</v>
      </c>
    </row>
    <row spans="1:4" r="23">
      <c s="4" r="A23" t="s">
        <v>503</v>
      </c>
      <c s="6" r="B23" t="n">
        <v>791000</v>
      </c>
      <c s="6" r="D23" t="n">
        <v>1084000</v>
      </c>
    </row>
    <row spans="1:4" r="24">
      <c s="4" r="A24" t="s">
        <v>495</v>
      </c>
      <c s="6" r="B24" t="n">
        <v>710000</v>
      </c>
      <c s="6" r="D24" t="n">
        <v>710000</v>
      </c>
    </row>
    <row spans="1:4" r="25">
      <c s="4" r="A25" t="s">
        <v>504</v>
      </c>
    </row>
    <row spans="1:4" r="26">
      <c s="3" r="A26" t="s">
        <v>490</v>
      </c>
    </row>
    <row spans="1:4" r="27">
      <c s="4" r="A27" t="s">
        <v>472</v>
      </c>
      <c s="6" r="B27" t="n">
        <v>12677000</v>
      </c>
      <c s="6" r="D27" t="n">
        <v>18952000</v>
      </c>
    </row>
    <row spans="1:4" r="28">
      <c s="4" r="A28" t="s">
        <v>505</v>
      </c>
    </row>
    <row spans="1:4" r="29">
      <c s="3" r="A29" t="s">
        <v>490</v>
      </c>
    </row>
    <row spans="1:4" r="30">
      <c s="4" r="A30" t="s">
        <v>472</v>
      </c>
      <c s="6" r="D30" t="n">
        <v>3000</v>
      </c>
    </row>
    <row spans="1:4" r="31">
      <c s="4" r="A31" t="s">
        <v>473</v>
      </c>
      <c s="6" r="B31" t="n">
        <v>5000</v>
      </c>
    </row>
    <row spans="1:4" r="32">
      <c s="4" r="A32" t="s">
        <v>506</v>
      </c>
    </row>
    <row spans="1:4" r="33">
      <c s="3" r="A33" t="s">
        <v>490</v>
      </c>
    </row>
    <row spans="1:4" r="34">
      <c s="4" r="A34" t="s">
        <v>473</v>
      </c>
      <c s="6" r="B34" t="n">
        <v>66000</v>
      </c>
      <c s="6" r="D34" t="n">
        <v>5000</v>
      </c>
    </row>
    <row spans="1:4" r="35">
      <c s="4" r="A35" t="s">
        <v>507</v>
      </c>
    </row>
    <row spans="1:4" r="36">
      <c s="3" r="A36" t="s">
        <v>490</v>
      </c>
    </row>
    <row spans="1:4" r="37">
      <c s="4" r="A37" t="s">
        <v>472</v>
      </c>
      <c s="6" r="B37" t="n">
        <v>767000</v>
      </c>
      <c s="6" r="D37" t="n">
        <v>217000</v>
      </c>
    </row>
    <row spans="1:4" r="38">
      <c s="4" r="A38" t="s">
        <v>508</v>
      </c>
    </row>
    <row spans="1:4" r="39">
      <c s="3" r="A39" t="s">
        <v>490</v>
      </c>
    </row>
    <row spans="1:4" r="40">
      <c s="4" r="A40" t="s">
        <v>473</v>
      </c>
      <c s="6" r="B40" t="n">
        <v>413000</v>
      </c>
      <c s="6" r="D40" t="n">
        <v>175000</v>
      </c>
    </row>
    <row spans="1:4" r="41">
      <c s="4" r="A41" t="s">
        <v>509</v>
      </c>
    </row>
    <row spans="1:4" r="42">
      <c s="3" r="A42" t="s">
        <v>490</v>
      </c>
    </row>
    <row spans="1:4" r="43">
      <c s="4" r="A43" t="s">
        <v>473</v>
      </c>
      <c s="6" r="B43" t="n">
        <v>413000</v>
      </c>
      <c s="7" r="D43" t="n">
        <v>175000</v>
      </c>
    </row>
    <row spans="1:4" r="44">
      <c s="4" r="A44" t="s">
        <v>510</v>
      </c>
    </row>
    <row spans="1:4" r="45">
      <c s="3" r="A45" t="s">
        <v>490</v>
      </c>
    </row>
    <row spans="1:4" r="46">
      <c s="4" r="A46" t="s">
        <v>511</v>
      </c>
      <c s="7" r="B46" t="n">
        <v>0</v>
      </c>
      <c s="7" r="C4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2</v>
      </c>
      <c s="2" r="B1" t="s">
        <v>1</v>
      </c>
    </row>
    <row spans="1:3" r="2">
      <c s="2" r="B2" t="s">
        <v>2</v>
      </c>
      <c s="2" r="C2" t="s">
        <v>71</v>
      </c>
    </row>
    <row spans="1:3" r="3">
      <c s="3" r="A3" t="s">
        <v>513</v>
      </c>
    </row>
    <row spans="1:3" r="4">
      <c s="4" r="A4" t="s">
        <v>514</v>
      </c>
      <c s="7" r="B4" t="n">
        <v>42</v>
      </c>
      <c s="7" r="C4" t="n">
        <v>2</v>
      </c>
    </row>
    <row spans="1:3" r="5">
      <c s="4" r="A5" t="s">
        <v>515</v>
      </c>
      <c s="6" r="B5" t="n">
        <v>375</v>
      </c>
      <c s="6" r="C5" t="n">
        <v>121</v>
      </c>
    </row>
    <row spans="1:3" r="6">
      <c s="4" r="A6" t="s">
        <v>516</v>
      </c>
      <c s="6" r="B6" t="n">
        <v>-63</v>
      </c>
      <c s="6" r="C6" t="n">
        <v>-1</v>
      </c>
    </row>
    <row spans="1:3" r="7">
      <c s="4" r="A7" t="s">
        <v>517</v>
      </c>
      <c s="7" r="B7" t="n">
        <v>354</v>
      </c>
      <c s="7" r="C7" t="n">
        <v>1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4950</v>
      </c>
      <c s="7" r="C4" t="n">
        <v>4092</v>
      </c>
    </row>
    <row spans="1:3" r="5">
      <c s="4" r="A5" t="s">
        <v>74</v>
      </c>
      <c s="6" r="B5" t="n">
        <v>73</v>
      </c>
      <c s="6" r="C5" t="n">
        <v>37</v>
      </c>
    </row>
    <row spans="1:3" r="6">
      <c s="4" r="A6" t="s">
        <v>75</v>
      </c>
      <c s="6" r="B6" t="n">
        <v>5023</v>
      </c>
      <c s="6" r="C6" t="n">
        <v>4129</v>
      </c>
    </row>
    <row spans="1:3" r="7">
      <c s="3" r="A7" t="s">
        <v>76</v>
      </c>
    </row>
    <row spans="1:3" r="8">
      <c s="4" r="A8" t="s">
        <v>77</v>
      </c>
      <c s="6" r="B8" t="n">
        <v>486</v>
      </c>
      <c s="6" r="C8" t="n">
        <v>545</v>
      </c>
    </row>
    <row spans="1:3" r="9">
      <c s="4" r="A9" t="s">
        <v>78</v>
      </c>
      <c s="6" r="B9" t="n">
        <v>144</v>
      </c>
      <c s="6" r="C9" t="n">
        <v>35</v>
      </c>
    </row>
    <row spans="1:3" r="10">
      <c s="4" r="A10" t="s">
        <v>79</v>
      </c>
      <c s="6" r="B10" t="n">
        <v>630</v>
      </c>
      <c s="6" r="C10" t="n">
        <v>580</v>
      </c>
    </row>
    <row spans="1:3" r="11">
      <c s="4" r="A11" t="s">
        <v>80</v>
      </c>
      <c s="6" r="B11" t="n">
        <v>4393</v>
      </c>
      <c s="6" r="C11" t="n">
        <v>3549</v>
      </c>
    </row>
    <row spans="1:3" r="12">
      <c s="4" r="A12" t="s">
        <v>81</v>
      </c>
      <c s="6" r="B12" t="n">
        <v>109</v>
      </c>
      <c s="6" r="C12" t="n">
        <v>99</v>
      </c>
    </row>
    <row spans="1:3" r="13">
      <c s="4" r="A13" t="s">
        <v>82</v>
      </c>
      <c s="6" r="B13" t="n">
        <v>4284</v>
      </c>
      <c s="6" r="C13" t="n">
        <v>3450</v>
      </c>
    </row>
    <row spans="1:3" r="14">
      <c s="3" r="A14" t="s">
        <v>83</v>
      </c>
    </row>
    <row spans="1:3" r="15">
      <c s="4" r="A15" t="s">
        <v>84</v>
      </c>
      <c s="6" r="B15" t="n">
        <v>770</v>
      </c>
      <c s="6" r="C15" t="n">
        <v>737</v>
      </c>
    </row>
    <row spans="1:3" r="16">
      <c s="4" r="A16" t="s">
        <v>85</v>
      </c>
      <c s="6" r="B16" t="n">
        <v>884</v>
      </c>
      <c s="6" r="C16" t="n">
        <v>1061</v>
      </c>
    </row>
    <row spans="1:3" r="17">
      <c s="4" r="A17" t="s">
        <v>86</v>
      </c>
      <c s="6" r="B17" t="n">
        <v>32</v>
      </c>
      <c s="6" r="C17" t="n">
        <v>34</v>
      </c>
    </row>
    <row spans="1:3" r="18">
      <c s="4" r="A18" t="s">
        <v>87</v>
      </c>
      <c s="6" r="B18" t="n">
        <v>46</v>
      </c>
      <c s="6" r="C18" t="n">
        <v>41</v>
      </c>
    </row>
    <row spans="1:3" r="19">
      <c s="4" r="A19" t="s">
        <v>88</v>
      </c>
      <c s="6" r="B19" t="n">
        <v>1732</v>
      </c>
      <c s="6" r="C19" t="n">
        <v>1873</v>
      </c>
    </row>
    <row spans="1:3" r="20">
      <c s="3" r="A20" t="s">
        <v>89</v>
      </c>
    </row>
    <row spans="1:3" r="21">
      <c s="4" r="A21" t="s">
        <v>90</v>
      </c>
      <c s="6" r="B21" t="n">
        <v>2711</v>
      </c>
      <c s="6" r="C21" t="n">
        <v>2382</v>
      </c>
    </row>
    <row spans="1:3" r="22">
      <c s="4" r="A22" t="s">
        <v>91</v>
      </c>
      <c s="6" r="B22" t="n">
        <v>816</v>
      </c>
      <c s="6" r="C22" t="n">
        <v>915</v>
      </c>
    </row>
    <row spans="1:3" r="23">
      <c s="4" r="A23" t="s">
        <v>92</v>
      </c>
      <c s="6" r="B23" t="n">
        <v>400</v>
      </c>
      <c s="6" r="C23" t="n">
        <v>434</v>
      </c>
    </row>
    <row spans="1:3" r="24">
      <c s="4" r="A24" t="s">
        <v>93</v>
      </c>
      <c s="6" r="B24" t="n">
        <v>199</v>
      </c>
      <c s="6" r="C24" t="n">
        <v>181</v>
      </c>
    </row>
    <row spans="1:3" r="25">
      <c s="4" r="A25" t="s">
        <v>94</v>
      </c>
      <c s="6" r="B25" t="n">
        <v>209</v>
      </c>
      <c s="6" r="C25" t="n">
        <v>180</v>
      </c>
    </row>
    <row spans="1:3" r="26">
      <c s="4" r="A26" t="s">
        <v>37</v>
      </c>
      <c s="6" r="B26" t="n">
        <v>16</v>
      </c>
      <c s="6" r="C26" t="n">
        <v>80</v>
      </c>
    </row>
    <row spans="1:3" r="27">
      <c s="4" r="A27" t="s">
        <v>95</v>
      </c>
      <c s="6" r="B27" t="n">
        <v>97</v>
      </c>
      <c s="6" r="C27" t="n">
        <v>93</v>
      </c>
    </row>
    <row spans="1:3" r="28">
      <c s="4" r="A28" t="s">
        <v>96</v>
      </c>
      <c s="6" r="B28" t="n">
        <v>47</v>
      </c>
      <c s="6" r="C28" t="n">
        <v>58</v>
      </c>
    </row>
    <row spans="1:3" r="29">
      <c s="4" r="A29" t="s">
        <v>97</v>
      </c>
      <c s="6" r="B29" t="n">
        <v>456</v>
      </c>
      <c s="6" r="C29" t="n">
        <v>385</v>
      </c>
    </row>
    <row spans="1:3" r="30">
      <c s="4" r="A30" t="s">
        <v>98</v>
      </c>
      <c s="6" r="B30" t="n">
        <v>4951</v>
      </c>
      <c s="6" r="C30" t="n">
        <v>4708</v>
      </c>
    </row>
    <row spans="1:3" r="31">
      <c s="4" r="A31" t="s">
        <v>99</v>
      </c>
      <c s="6" r="B31" t="n">
        <v>1065</v>
      </c>
      <c s="6" r="C31" t="n">
        <v>615</v>
      </c>
    </row>
    <row spans="1:3" r="32">
      <c s="4" r="A32" t="s">
        <v>100</v>
      </c>
      <c s="6" r="B32" t="n">
        <v>426</v>
      </c>
      <c s="6" r="C32" t="n">
        <v>242</v>
      </c>
    </row>
    <row spans="1:3" r="33">
      <c s="4" r="A33" t="s">
        <v>101</v>
      </c>
      <c s="7" r="B33" t="n">
        <v>639</v>
      </c>
      <c s="7" r="C33" t="n">
        <v>373</v>
      </c>
    </row>
    <row spans="1:3" r="34">
      <c s="4" r="A34" t="s">
        <v>102</v>
      </c>
      <c s="6" r="B34" t="n">
        <v>4439846</v>
      </c>
      <c s="6" r="C34" t="n">
        <v>4570390</v>
      </c>
    </row>
    <row spans="1:3" r="35">
      <c s="4" r="A35" t="s">
        <v>103</v>
      </c>
      <c s="6" r="B35" t="n">
        <v>4440276</v>
      </c>
      <c s="6" r="C35" t="n">
        <v>4570390</v>
      </c>
    </row>
    <row spans="1:3" r="36">
      <c s="3" r="A36" t="s">
        <v>104</v>
      </c>
    </row>
    <row spans="1:3" r="37">
      <c s="4" r="A37" t="s">
        <v>105</v>
      </c>
      <c s="8" r="B37" t="n">
        <v>0.14</v>
      </c>
      <c s="8" r="C37" t="n">
        <v>0.08</v>
      </c>
    </row>
    <row spans="1:3" r="38">
      <c s="4" r="A38" t="s">
        <v>106</v>
      </c>
      <c s="8" r="B38" t="n">
        <v>0.14</v>
      </c>
      <c s="8" r="C3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18</v>
      </c>
      <c s="2" r="B1" t="s">
        <v>1</v>
      </c>
      <c s="2" r="D1" t="s">
        <v>241</v>
      </c>
    </row>
    <row spans="1:4" r="2">
      <c s="2" r="B2" t="s">
        <v>2</v>
      </c>
      <c s="2" r="C2" t="s">
        <v>71</v>
      </c>
      <c s="2" r="D2" t="s">
        <v>25</v>
      </c>
    </row>
    <row spans="1:4" r="3">
      <c s="3" r="A3" t="s">
        <v>519</v>
      </c>
    </row>
    <row spans="1:4" r="4">
      <c s="4" r="A4" t="s">
        <v>495</v>
      </c>
      <c s="7" r="B4" t="n">
        <v>710</v>
      </c>
      <c s="7" r="D4" t="n">
        <v>710</v>
      </c>
    </row>
    <row spans="1:4" r="5">
      <c s="4" r="A5" t="s">
        <v>507</v>
      </c>
    </row>
    <row spans="1:4" r="6">
      <c s="3" r="A6" t="s">
        <v>519</v>
      </c>
    </row>
    <row spans="1:4" r="7">
      <c s="4" r="A7" t="s">
        <v>520</v>
      </c>
      <c s="6" r="B7" t="n">
        <v>767</v>
      </c>
      <c s="6" r="D7" t="n">
        <v>217</v>
      </c>
    </row>
    <row spans="1:4" r="8">
      <c s="4" r="A8" t="s">
        <v>508</v>
      </c>
    </row>
    <row spans="1:4" r="9">
      <c s="3" r="A9" t="s">
        <v>519</v>
      </c>
    </row>
    <row spans="1:4" r="10">
      <c s="4" r="A10" t="s">
        <v>521</v>
      </c>
      <c s="6" r="B10" t="n">
        <v>-413</v>
      </c>
      <c s="6" r="D10" t="n">
        <v>-175</v>
      </c>
    </row>
    <row spans="1:4" r="11">
      <c s="4" r="A11" t="s">
        <v>509</v>
      </c>
    </row>
    <row spans="1:4" r="12">
      <c s="3" r="A12" t="s">
        <v>519</v>
      </c>
    </row>
    <row spans="1:4" r="13">
      <c s="4" r="A13" t="s">
        <v>521</v>
      </c>
      <c s="6" r="B13" t="n">
        <v>-413</v>
      </c>
      <c s="6" r="D13" t="n">
        <v>-175</v>
      </c>
    </row>
    <row spans="1:4" r="14">
      <c s="4" r="A14" t="s">
        <v>502</v>
      </c>
    </row>
    <row spans="1:4" r="15">
      <c s="3" r="A15" t="s">
        <v>519</v>
      </c>
    </row>
    <row spans="1:4" r="16">
      <c s="4" r="A16" t="s">
        <v>522</v>
      </c>
      <c s="6" r="B16" t="n">
        <v>791</v>
      </c>
      <c s="6" r="D16" t="n">
        <v>1084</v>
      </c>
    </row>
    <row spans="1:4" r="17">
      <c s="4" r="A17" t="s">
        <v>495</v>
      </c>
      <c s="7" r="B17" t="n">
        <v>710</v>
      </c>
      <c s="7" r="D17" t="n">
        <v>710</v>
      </c>
    </row>
    <row spans="1:4" r="18">
      <c s="4" r="A18" t="s">
        <v>523</v>
      </c>
    </row>
    <row spans="1:4" r="19">
      <c s="3" r="A19" t="s">
        <v>519</v>
      </c>
    </row>
    <row spans="1:4" r="20">
      <c s="4" r="A20" t="s">
        <v>524</v>
      </c>
      <c s="4" r="B20" t="s">
        <v>525</v>
      </c>
      <c s="4" r="D20" t="s">
        <v>526</v>
      </c>
    </row>
    <row spans="1:4" r="21">
      <c s="4" r="A21" t="s">
        <v>527</v>
      </c>
    </row>
    <row spans="1:4" r="22">
      <c s="3" r="A22" t="s">
        <v>519</v>
      </c>
    </row>
    <row spans="1:4" r="23">
      <c s="4" r="A23" t="s">
        <v>524</v>
      </c>
      <c s="4" r="B23" t="s">
        <v>528</v>
      </c>
      <c s="4" r="D23" t="s">
        <v>528</v>
      </c>
    </row>
    <row spans="1:4" r="24">
      <c s="4" r="A24" t="s">
        <v>529</v>
      </c>
    </row>
    <row spans="1:4" r="25">
      <c s="3" r="A25" t="s">
        <v>519</v>
      </c>
    </row>
    <row spans="1:4" r="26">
      <c s="4" r="A26" t="s">
        <v>530</v>
      </c>
      <c s="4" r="B26" t="s">
        <v>531</v>
      </c>
      <c s="4" r="D26" t="s">
        <v>531</v>
      </c>
    </row>
    <row spans="1:4" r="27">
      <c s="4" r="A27" t="s">
        <v>532</v>
      </c>
    </row>
    <row spans="1:4" r="28">
      <c s="3" r="A28" t="s">
        <v>519</v>
      </c>
    </row>
    <row spans="1:4" r="29">
      <c s="4" r="A29" t="s">
        <v>530</v>
      </c>
      <c s="4" r="B29" t="s">
        <v>531</v>
      </c>
      <c s="4" r="D29" t="s">
        <v>531</v>
      </c>
    </row>
    <row spans="1:4" r="30">
      <c s="4" r="A30" t="s">
        <v>533</v>
      </c>
    </row>
    <row spans="1:4" r="31">
      <c s="3" r="A31" t="s">
        <v>519</v>
      </c>
    </row>
    <row spans="1:4" r="32">
      <c s="4" r="A32" t="s">
        <v>524</v>
      </c>
      <c s="4" r="B32" t="s">
        <v>534</v>
      </c>
      <c s="4" r="C32" t="s">
        <v>534</v>
      </c>
    </row>
    <row spans="1:4" r="33">
      <c s="4" r="A33" t="s">
        <v>535</v>
      </c>
    </row>
    <row spans="1:4" r="34">
      <c s="3" r="A34" t="s">
        <v>519</v>
      </c>
    </row>
    <row spans="1:4" r="35">
      <c s="4" r="A35" t="s">
        <v>524</v>
      </c>
      <c s="4" r="B35" t="s">
        <v>534</v>
      </c>
      <c s="4" r="C35" t="s">
        <v>534</v>
      </c>
    </row>
    <row spans="1:4" r="36">
      <c s="4" r="A36" t="s">
        <v>536</v>
      </c>
    </row>
    <row spans="1:4" r="37">
      <c s="3" r="A37" t="s">
        <v>519</v>
      </c>
    </row>
    <row spans="1:4" r="38">
      <c s="4" r="A38" t="s">
        <v>530</v>
      </c>
      <c s="4" r="B38" t="s">
        <v>537</v>
      </c>
      <c s="4" r="C38" t="s">
        <v>537</v>
      </c>
    </row>
    <row spans="1:4" r="39">
      <c s="4" r="A39" t="s">
        <v>538</v>
      </c>
    </row>
    <row spans="1:4" r="40">
      <c s="3" r="A40" t="s">
        <v>519</v>
      </c>
    </row>
    <row spans="1:4" r="41">
      <c s="4" r="A41" t="s">
        <v>530</v>
      </c>
      <c s="4" r="B41" t="s">
        <v>537</v>
      </c>
      <c s="4" r="C41" t="s">
        <v>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25</v>
      </c>
    </row>
    <row spans="1:3" r="2">
      <c s="3" r="A2" t="s">
        <v>540</v>
      </c>
    </row>
    <row spans="1:3" r="3">
      <c s="4" r="A3" t="s">
        <v>46</v>
      </c>
      <c s="7" r="B3" t="n">
        <v>121000000</v>
      </c>
      <c s="7" r="C3" t="n">
        <v>115500000</v>
      </c>
    </row>
    <row spans="1:3" r="4">
      <c s="3" r="A4" t="s">
        <v>541</v>
      </c>
    </row>
    <row spans="1:3" r="5">
      <c s="4" r="A5" t="s">
        <v>35</v>
      </c>
      <c s="6" r="B5" t="n">
        <v>1530000</v>
      </c>
      <c s="6" r="C5" t="n">
        <v>1414000</v>
      </c>
    </row>
    <row spans="1:3" r="6">
      <c s="4" r="A6" t="s">
        <v>542</v>
      </c>
    </row>
    <row spans="1:3" r="7">
      <c s="3" r="A7" t="s">
        <v>543</v>
      </c>
    </row>
    <row spans="1:3" r="8">
      <c s="4" r="A8" t="s">
        <v>544</v>
      </c>
      <c s="6" r="B8" t="n">
        <v>491103000</v>
      </c>
      <c s="6" r="C8" t="n">
        <v>467023000</v>
      </c>
    </row>
    <row spans="1:3" r="9">
      <c s="4" r="A9" t="s">
        <v>545</v>
      </c>
      <c s="6" r="B9" t="n">
        <v>5500000</v>
      </c>
      <c s="6" r="C9" t="n">
        <v>5283000</v>
      </c>
    </row>
    <row spans="1:3" r="10">
      <c s="3" r="A10" t="s">
        <v>540</v>
      </c>
    </row>
    <row spans="1:3" r="11">
      <c s="4" r="A11" t="s">
        <v>30</v>
      </c>
      <c s="6" r="B11" t="n">
        <v>111209000</v>
      </c>
      <c s="6" r="C11" t="n">
        <v>109038000</v>
      </c>
    </row>
    <row spans="1:3" r="12">
      <c s="4" r="A12" t="s">
        <v>46</v>
      </c>
      <c s="6" r="B12" t="n">
        <v>121000000</v>
      </c>
      <c s="6" r="C12" t="n">
        <v>115500000</v>
      </c>
    </row>
    <row spans="1:3" r="13">
      <c s="4" r="A13" t="s">
        <v>546</v>
      </c>
    </row>
    <row spans="1:3" r="14">
      <c s="3" r="A14" t="s">
        <v>541</v>
      </c>
    </row>
    <row spans="1:3" r="15">
      <c s="4" r="A15" t="s">
        <v>547</v>
      </c>
      <c s="6" r="B15" t="n">
        <v>28000</v>
      </c>
      <c s="6" r="C15" t="n">
        <v>24000</v>
      </c>
    </row>
    <row spans="1:3" r="16">
      <c s="4" r="A16" t="s">
        <v>548</v>
      </c>
    </row>
    <row spans="1:3" r="17">
      <c s="3" r="A17" t="s">
        <v>541</v>
      </c>
    </row>
    <row spans="1:3" r="18">
      <c s="4" r="A18" t="s">
        <v>35</v>
      </c>
      <c s="6" r="B18" t="n">
        <v>1500000</v>
      </c>
      <c s="6" r="C18" t="n">
        <v>1400000</v>
      </c>
    </row>
    <row spans="1:3" r="19">
      <c s="4" r="A19" t="s">
        <v>549</v>
      </c>
    </row>
    <row spans="1:3" r="20">
      <c s="3" r="A20" t="s">
        <v>543</v>
      </c>
    </row>
    <row spans="1:3" r="21">
      <c s="4" r="A21" t="s">
        <v>544</v>
      </c>
      <c s="6" r="B21" t="n">
        <v>501084000</v>
      </c>
      <c s="6" r="C21" t="n">
        <v>471245000</v>
      </c>
    </row>
    <row spans="1:3" r="22">
      <c s="3" r="A22" t="s">
        <v>540</v>
      </c>
    </row>
    <row spans="1:3" r="23">
      <c s="4" r="A23" t="s">
        <v>30</v>
      </c>
      <c s="6" r="B23" t="n">
        <v>111602000</v>
      </c>
      <c s="6" r="C23" t="n">
        <v>109423000</v>
      </c>
    </row>
    <row spans="1:3" r="24">
      <c s="4" r="A24" t="s">
        <v>46</v>
      </c>
      <c s="6" r="B24" t="n">
        <v>120997000</v>
      </c>
      <c s="6" r="C24" t="n">
        <v>115495000</v>
      </c>
    </row>
    <row spans="1:3" r="25">
      <c s="4" r="A25" t="s">
        <v>550</v>
      </c>
    </row>
    <row spans="1:3" r="26">
      <c s="3" r="A26" t="s">
        <v>540</v>
      </c>
    </row>
    <row spans="1:3" r="27">
      <c s="4" r="A27" t="s">
        <v>30</v>
      </c>
      <c s="6" r="B27" t="n">
        <v>111602000</v>
      </c>
      <c s="6" r="C27" t="n">
        <v>109423000</v>
      </c>
    </row>
    <row spans="1:3" r="28">
      <c s="4" r="A28" t="s">
        <v>46</v>
      </c>
      <c s="6" r="B28" t="n">
        <v>120997000</v>
      </c>
      <c s="6" r="C28" t="n">
        <v>115495000</v>
      </c>
    </row>
    <row spans="1:3" r="29">
      <c s="4" r="A29" t="s">
        <v>551</v>
      </c>
    </row>
    <row spans="1:3" r="30">
      <c s="3" r="A30" t="s">
        <v>543</v>
      </c>
    </row>
    <row spans="1:3" r="31">
      <c s="4" r="A31" t="s">
        <v>544</v>
      </c>
      <c s="7" r="B31" t="n">
        <v>501084000</v>
      </c>
      <c s="7" r="C31" t="n">
        <v>47124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7"/>
    <col customWidth="1" max="6" min="6" width="37"/>
    <col customWidth="1" max="7" min="7" width="10"/>
  </cols>
  <sheetData>
    <row spans="1:7" r="1">
      <c s="1" r="A1" t="s">
        <v>107</v>
      </c>
      <c s="2" r="B1" t="s">
        <v>108</v>
      </c>
      <c s="2" r="C1" t="s">
        <v>109</v>
      </c>
      <c s="2" r="D1" t="s">
        <v>110</v>
      </c>
      <c s="2" r="E1" t="s">
        <v>111</v>
      </c>
      <c s="2" r="F1" t="s">
        <v>112</v>
      </c>
      <c s="2" r="G1" t="s">
        <v>113</v>
      </c>
    </row>
    <row spans="1:7" r="2">
      <c s="4" r="A2" t="s">
        <v>114</v>
      </c>
      <c s="7" r="B2" t="n">
        <v>48</v>
      </c>
      <c s="7" r="C2" t="n">
        <v>46094</v>
      </c>
      <c s="7" r="D2" t="n">
        <v>28697</v>
      </c>
      <c s="7" r="E2" t="n">
        <v>-3643</v>
      </c>
      <c s="7" r="F2" t="n">
        <v>-274</v>
      </c>
      <c s="7" r="G2" t="n">
        <v>70922</v>
      </c>
    </row>
    <row spans="1:7" r="3">
      <c s="4" r="A3" t="s">
        <v>115</v>
      </c>
      <c s="6" r="B3" t="n">
        <v>4822279</v>
      </c>
    </row>
    <row spans="1:7" r="4">
      <c s="3" r="A4" t="s">
        <v>116</v>
      </c>
    </row>
    <row spans="1:7" r="5">
      <c s="4" r="A5" t="s">
        <v>101</v>
      </c>
      <c s="6" r="D5" t="n">
        <v>639</v>
      </c>
      <c s="6" r="G5" t="n">
        <v>639</v>
      </c>
    </row>
    <row spans="1:7" r="6">
      <c s="4" r="A6" t="s">
        <v>117</v>
      </c>
      <c s="6" r="C6" t="n">
        <v>-628</v>
      </c>
      <c s="7" r="G6" t="n">
        <v>-628</v>
      </c>
    </row>
    <row spans="1:7" r="7">
      <c s="4" r="A7" t="s">
        <v>118</v>
      </c>
      <c s="6" r="B7" t="n">
        <v>-48900</v>
      </c>
      <c s="6" r="G7" t="n">
        <v>-48900</v>
      </c>
    </row>
    <row spans="1:7" r="8">
      <c s="4" r="A8" t="s">
        <v>119</v>
      </c>
      <c s="6" r="C8" t="n">
        <v>18</v>
      </c>
      <c s="7" r="G8" t="n">
        <v>18</v>
      </c>
    </row>
    <row spans="1:7" r="9">
      <c s="4" r="A9" t="s">
        <v>120</v>
      </c>
      <c s="6" r="C9" t="n">
        <v>10</v>
      </c>
      <c s="6" r="E9" t="n">
        <v>40</v>
      </c>
      <c s="6" r="G9" t="n">
        <v>50</v>
      </c>
    </row>
    <row spans="1:7" r="10">
      <c s="4" r="A10" t="s">
        <v>121</v>
      </c>
      <c s="7" r="B10" t="n">
        <v>48</v>
      </c>
      <c s="7" r="C10" t="n">
        <v>45494</v>
      </c>
      <c s="7" r="D10" t="n">
        <v>29336</v>
      </c>
      <c s="7" r="E10" t="n">
        <v>-3603</v>
      </c>
      <c s="7" r="F10" t="n">
        <v>-274</v>
      </c>
      <c s="7" r="G10" t="n">
        <v>71001</v>
      </c>
    </row>
    <row spans="1:7" r="11">
      <c s="4" r="A11" t="s">
        <v>122</v>
      </c>
      <c s="6" r="B11" t="n">
        <v>47733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0"/>
  </cols>
  <sheetData>
    <row spans="1:2" r="1">
      <c s="1" r="A1" t="s">
        <v>123</v>
      </c>
      <c s="2" r="B1" t="s">
        <v>124</v>
      </c>
    </row>
    <row spans="1:2" r="2">
      <c s="3" r="A2" t="s">
        <v>125</v>
      </c>
    </row>
    <row spans="1:2" r="3">
      <c s="4" r="A3" t="s">
        <v>126</v>
      </c>
      <c s="6" r="B3" t="n">
        <v>39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7</v>
      </c>
      <c s="2" r="B1" t="s">
        <v>1</v>
      </c>
    </row>
    <row spans="1:3" r="2">
      <c s="2" r="B2" t="s">
        <v>2</v>
      </c>
      <c s="2" r="C2" t="s">
        <v>71</v>
      </c>
    </row>
    <row spans="1:3" r="3">
      <c s="3" r="A3" t="s">
        <v>128</v>
      </c>
    </row>
    <row spans="1:3" r="4">
      <c s="4" r="A4" t="s">
        <v>129</v>
      </c>
      <c s="7" r="B4" t="n">
        <v>639000</v>
      </c>
      <c s="7" r="C4" t="n">
        <v>373000</v>
      </c>
    </row>
    <row spans="1:3" r="5">
      <c s="3" r="A5" t="s">
        <v>130</v>
      </c>
    </row>
    <row spans="1:3" r="6">
      <c s="4" r="A6" t="s">
        <v>81</v>
      </c>
      <c s="6" r="B6" t="n">
        <v>109000</v>
      </c>
      <c s="6" r="C6" t="n">
        <v>99000</v>
      </c>
    </row>
    <row spans="1:3" r="7">
      <c s="4" r="A7" t="s">
        <v>131</v>
      </c>
      <c s="6" r="B7" t="n">
        <v>-33905000</v>
      </c>
      <c s="6" r="C7" t="n">
        <v>-37710000</v>
      </c>
    </row>
    <row spans="1:3" r="8">
      <c s="4" r="A8" t="s">
        <v>132</v>
      </c>
      <c s="6" r="B8" t="n">
        <v>40978000</v>
      </c>
      <c s="6" r="C8" t="n">
        <v>37671000</v>
      </c>
    </row>
    <row spans="1:3" r="9">
      <c s="4" r="A9" t="s">
        <v>133</v>
      </c>
      <c s="6" r="B9" t="n">
        <v>-798000</v>
      </c>
      <c s="6" r="C9" t="n">
        <v>-549000</v>
      </c>
    </row>
    <row spans="1:3" r="10">
      <c s="4" r="A10" t="s">
        <v>134</v>
      </c>
      <c s="6" r="C10" t="n">
        <v>-328000</v>
      </c>
    </row>
    <row spans="1:3" r="11">
      <c s="4" r="A11" t="s">
        <v>135</v>
      </c>
      <c s="6" r="B11" t="n">
        <v>226000</v>
      </c>
      <c s="6" r="C11" t="n">
        <v>183000</v>
      </c>
    </row>
    <row spans="1:3" r="12">
      <c s="4" r="A12" t="s">
        <v>136</v>
      </c>
      <c s="6" r="B12" t="n">
        <v>11000</v>
      </c>
    </row>
    <row spans="1:3" r="13">
      <c s="4" r="A13" t="s">
        <v>137</v>
      </c>
      <c s="6" r="C13" t="n">
        <v>60000</v>
      </c>
    </row>
    <row spans="1:3" r="14">
      <c s="4" r="A14" t="s">
        <v>138</v>
      </c>
      <c s="6" r="B14" t="n">
        <v>320000</v>
      </c>
      <c s="6" r="C14" t="n">
        <v>316000</v>
      </c>
    </row>
    <row spans="1:3" r="15">
      <c s="4" r="A15" t="s">
        <v>139</v>
      </c>
      <c s="6" r="B15" t="n">
        <v>-32000</v>
      </c>
      <c s="6" r="C15" t="n">
        <v>-34000</v>
      </c>
    </row>
    <row spans="1:3" r="16">
      <c s="4" r="A16" t="s">
        <v>140</v>
      </c>
      <c s="6" r="B16" t="n">
        <v>507000</v>
      </c>
      <c s="6" r="C16" t="n">
        <v>83000</v>
      </c>
    </row>
    <row spans="1:3" r="17">
      <c s="4" r="A17" t="s">
        <v>141</v>
      </c>
      <c s="6" r="B17" t="n">
        <v>50000</v>
      </c>
      <c s="6" r="C17" t="n">
        <v>44000</v>
      </c>
    </row>
    <row spans="1:3" r="18">
      <c s="4" r="A18" t="s">
        <v>119</v>
      </c>
      <c s="6" r="B18" t="n">
        <v>18000</v>
      </c>
    </row>
    <row spans="1:3" r="19">
      <c s="3" r="A19" t="s">
        <v>142</v>
      </c>
    </row>
    <row spans="1:3" r="20">
      <c s="4" r="A20" t="s">
        <v>35</v>
      </c>
      <c s="6" r="B20" t="n">
        <v>-116000</v>
      </c>
    </row>
    <row spans="1:3" r="21">
      <c s="4" r="A21" t="s">
        <v>143</v>
      </c>
      <c s="6" r="B21" t="n">
        <v>1098000</v>
      </c>
      <c s="6" r="C21" t="n">
        <v>2037000</v>
      </c>
    </row>
    <row spans="1:3" r="22">
      <c s="4" r="A22" t="s">
        <v>144</v>
      </c>
      <c s="6" r="B22" t="n">
        <v>9105000</v>
      </c>
      <c s="6" r="C22" t="n">
        <v>2245000</v>
      </c>
    </row>
    <row spans="1:3" r="23">
      <c s="3" r="A23" t="s">
        <v>145</v>
      </c>
    </row>
    <row spans="1:3" r="24">
      <c s="4" r="A24" t="s">
        <v>146</v>
      </c>
      <c s="6" r="B24" t="n">
        <v>-10000</v>
      </c>
      <c s="6" r="C24" t="n">
        <v>-5000</v>
      </c>
    </row>
    <row spans="1:3" r="25">
      <c s="4" r="A25" t="s">
        <v>147</v>
      </c>
      <c s="6" r="B25" t="n">
        <v>-317000</v>
      </c>
    </row>
    <row spans="1:3" r="26">
      <c s="4" r="A26" t="s">
        <v>148</v>
      </c>
      <c s="6" r="B26" t="n">
        <v>100000</v>
      </c>
    </row>
    <row spans="1:3" r="27">
      <c s="4" r="A27" t="s">
        <v>149</v>
      </c>
      <c s="6" r="B27" t="n">
        <v>-16678000</v>
      </c>
      <c s="6" r="C27" t="n">
        <v>-6015000</v>
      </c>
    </row>
    <row spans="1:3" r="28">
      <c s="4" r="A28" t="s">
        <v>150</v>
      </c>
      <c s="6" r="B28" t="n">
        <v>-7737000</v>
      </c>
      <c s="6" r="C28" t="n">
        <v>-5764000</v>
      </c>
    </row>
    <row spans="1:3" r="29">
      <c s="4" r="A29" t="s">
        <v>151</v>
      </c>
      <c s="6" r="C29" t="n">
        <v>4492000</v>
      </c>
    </row>
    <row spans="1:3" r="30">
      <c s="4" r="A30" t="s">
        <v>152</v>
      </c>
      <c s="6" r="B30" t="n">
        <v>3294000</v>
      </c>
    </row>
    <row spans="1:3" r="31">
      <c s="4" r="A31" t="s">
        <v>153</v>
      </c>
      <c s="6" r="C31" t="n">
        <v>354000</v>
      </c>
    </row>
    <row spans="1:3" r="32">
      <c s="4" r="A32" t="s">
        <v>154</v>
      </c>
      <c s="6" r="B32" t="n">
        <v>-391000</v>
      </c>
      <c s="6" r="C32" t="n">
        <v>-355000</v>
      </c>
    </row>
    <row spans="1:3" r="33">
      <c s="4" r="A33" t="s">
        <v>155</v>
      </c>
      <c s="6" r="B33" t="n">
        <v>-21739000</v>
      </c>
      <c s="6" r="C33" t="n">
        <v>-7293000</v>
      </c>
    </row>
    <row spans="1:3" r="34">
      <c s="3" r="A34" t="s">
        <v>156</v>
      </c>
    </row>
    <row spans="1:3" r="35">
      <c s="4" r="A35" t="s">
        <v>157</v>
      </c>
      <c s="6" r="B35" t="n">
        <v>2459000</v>
      </c>
      <c s="6" r="C35" t="n">
        <v>15648000</v>
      </c>
    </row>
    <row spans="1:3" r="36">
      <c s="4" r="A36" t="s">
        <v>158</v>
      </c>
      <c s="6" r="B36" t="n">
        <v>5500000</v>
      </c>
      <c s="6" r="C36" t="n">
        <v>-9500000</v>
      </c>
    </row>
    <row spans="1:3" r="37">
      <c s="4" r="A37" t="s">
        <v>159</v>
      </c>
      <c s="6" r="C37" t="n">
        <v>-1300000</v>
      </c>
    </row>
    <row spans="1:3" r="38">
      <c s="4" r="A38" t="s">
        <v>160</v>
      </c>
      <c s="6" r="B38" t="n">
        <v>-628000</v>
      </c>
      <c s="6" r="C38" t="n">
        <v>-97000</v>
      </c>
    </row>
    <row spans="1:3" r="39">
      <c s="4" r="A39" t="s">
        <v>161</v>
      </c>
      <c s="6" r="B39" t="n">
        <v>7331000</v>
      </c>
      <c s="6" r="C39" t="n">
        <v>4751000</v>
      </c>
    </row>
    <row spans="1:3" r="40">
      <c s="4" r="A40" t="s">
        <v>162</v>
      </c>
      <c s="6" r="B40" t="n">
        <v>-5303000</v>
      </c>
      <c s="6" r="C40" t="n">
        <v>-297000</v>
      </c>
    </row>
    <row spans="1:3" r="41">
      <c s="4" r="A41" t="s">
        <v>163</v>
      </c>
      <c s="6" r="B41" t="n">
        <v>18322000</v>
      </c>
      <c s="6" r="C41" t="n">
        <v>14582000</v>
      </c>
    </row>
    <row spans="1:3" r="42">
      <c s="4" r="A42" t="s">
        <v>164</v>
      </c>
      <c s="6" r="B42" t="n">
        <v>13019000</v>
      </c>
      <c s="6" r="C42" t="n">
        <v>14285000</v>
      </c>
    </row>
    <row spans="1:3" r="43">
      <c s="3" r="A43" t="s">
        <v>165</v>
      </c>
    </row>
    <row spans="1:3" r="44">
      <c s="4" r="A44" t="s">
        <v>166</v>
      </c>
      <c s="6" r="B44" t="n">
        <v>485000</v>
      </c>
      <c s="6" r="C44" t="n">
        <v>544000</v>
      </c>
    </row>
    <row spans="1:3" r="45">
      <c s="4" r="A45" t="s">
        <v>167</v>
      </c>
      <c s="6" r="B45" t="n">
        <v>140000</v>
      </c>
      <c s="6" r="C45" t="n">
        <v>40000</v>
      </c>
    </row>
    <row spans="1:3" r="46">
      <c s="4" r="A46" t="s">
        <v>168</v>
      </c>
      <c s="7" r="B46" t="n">
        <v>475000</v>
      </c>
      <c s="7" r="C46"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Net </vt:lpstr>
      <vt:lpstr>Consolidated Statement of Chang</vt:lpstr>
      <vt:lpstr>Consolidated Statement of Chan6</vt:lpstr>
      <vt:lpstr>Consolidated Statements of Cash</vt:lpstr>
      <vt:lpstr>Basis of Presentation and Conso</vt:lpstr>
      <vt:lpstr>Certificates of Deposit</vt:lpstr>
      <vt:lpstr>Loans</vt:lpstr>
      <vt:lpstr>Employee Benefits</vt:lpstr>
      <vt:lpstr>Other Stock-Based Compensation</vt:lpstr>
      <vt:lpstr>Earnings per Common Share</vt:lpstr>
      <vt:lpstr>Off-Balance Sheets Activities a</vt:lpstr>
      <vt:lpstr>Fair Value Measurements</vt:lpstr>
      <vt:lpstr>Basis of Presentation and Con16</vt:lpstr>
      <vt:lpstr>Loans (Tables)</vt:lpstr>
      <vt:lpstr>Employee Benefits (Tables)</vt:lpstr>
      <vt:lpstr>Other Stock-Based Compensation </vt:lpstr>
      <vt:lpstr>Earnings per Common Share (Tabl</vt:lpstr>
      <vt:lpstr>Off-Balance Sheets Activities21</vt:lpstr>
      <vt:lpstr>Fair Value Measurements (Tables</vt:lpstr>
      <vt:lpstr>Certificates of Deposit (Detail</vt:lpstr>
      <vt:lpstr>Loans - Loan Balances (Details)</vt:lpstr>
      <vt:lpstr>Loans - Allowance for Loan Loss</vt:lpstr>
      <vt:lpstr>Loans - Credit Quality (Details</vt:lpstr>
      <vt:lpstr>Loans - Past Due Loans (Details</vt:lpstr>
      <vt:lpstr>Loans - Impaired Loans (Details</vt:lpstr>
      <vt:lpstr>Loans - Troubled Debt Restructu</vt:lpstr>
      <vt:lpstr>Loans - Allowance for Loan Lo30</vt:lpstr>
      <vt:lpstr>Employee Benefits (Details)</vt:lpstr>
      <vt:lpstr>Other Stock-Based Compensatio32</vt:lpstr>
      <vt:lpstr>Other Stock-Based Compensatio33</vt:lpstr>
      <vt:lpstr>Earnings Per Common Share (Deta</vt:lpstr>
      <vt:lpstr>Off Balance sheets Activities a</vt:lpstr>
      <vt:lpstr>Off Balance sheets Activities36</vt:lpstr>
      <vt:lpstr>Off Balance sheets Activities37</vt:lpstr>
      <vt:lpstr>Fair Value Measurements - Summa</vt:lpstr>
      <vt:lpstr>Fair Value Measurements - Chang</vt:lpstr>
      <vt:lpstr>Fair Value Measurements - Quant</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17:32Z</dcterms:created>
  <dcterms:modified xmlns:dcterms="http://purl.org/dc/terms/" xmlns:xsi="http://www.w3.org/2001/XMLSchema-instance" xsi:type="dcterms:W3CDTF">2016-05-06T08:17:32Z</dcterms:modified>
  <dc:title xmlns:dc="http://purl.org/dc/elements/1.1/">Untitled</dc:title>
  <dc:description xmlns:dc="http://purl.org/dc/elements/1.1/"/>
  <dc:subject xmlns:dc="http://purl.org/dc/elements/1.1/"/>
  <cp:keywords/>
  <cp:category/>
</cp:coreProperties>
</file>